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Stockholders' Equity (Deficit)" sheetId="16" state="visible" r:id="rId16"/>
    <sheet xmlns:r="http://schemas.openxmlformats.org/officeDocument/2006/relationships" name="Stock Option Plans" sheetId="17" state="visible" r:id="rId17"/>
    <sheet xmlns:r="http://schemas.openxmlformats.org/officeDocument/2006/relationships" name="Income Taxes" sheetId="18" state="visible" r:id="rId18"/>
    <sheet xmlns:r="http://schemas.openxmlformats.org/officeDocument/2006/relationships" name="Acquisition of Variable Interes" sheetId="19" state="visible" r:id="rId19"/>
    <sheet xmlns:r="http://schemas.openxmlformats.org/officeDocument/2006/relationships" name="401(k) Plan" sheetId="20" state="visible" r:id="rId20"/>
    <sheet xmlns:r="http://schemas.openxmlformats.org/officeDocument/2006/relationships" name="Subsequent Events" sheetId="21" state="visible" r:id="rId21"/>
    <sheet xmlns:r="http://schemas.openxmlformats.org/officeDocument/2006/relationships" name="Quarterly Financial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Stockholders' Equity (Deficit) " sheetId="30" state="visible" r:id="rId30"/>
    <sheet xmlns:r="http://schemas.openxmlformats.org/officeDocument/2006/relationships" name="Stock Option Plans (Tables)" sheetId="31" state="visible" r:id="rId31"/>
    <sheet xmlns:r="http://schemas.openxmlformats.org/officeDocument/2006/relationships" name="Income Taxes (Tables)" sheetId="32" state="visible" r:id="rId32"/>
    <sheet xmlns:r="http://schemas.openxmlformats.org/officeDocument/2006/relationships" name="Quarterly Financial Informati_2" sheetId="33" state="visible" r:id="rId33"/>
    <sheet xmlns:r="http://schemas.openxmlformats.org/officeDocument/2006/relationships" name="Formation and Business of th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Fair Value Measurements - Recur" sheetId="48" state="visible" r:id="rId48"/>
    <sheet xmlns:r="http://schemas.openxmlformats.org/officeDocument/2006/relationships" name="Fair Value Measurements - Narra" sheetId="49" state="visible" r:id="rId49"/>
    <sheet xmlns:r="http://schemas.openxmlformats.org/officeDocument/2006/relationships" name="Fair Value Measurements - Fair " sheetId="50" state="visible" r:id="rId50"/>
    <sheet xmlns:r="http://schemas.openxmlformats.org/officeDocument/2006/relationships" name="Fair Value Measurements - Chang" sheetId="51" state="visible" r:id="rId51"/>
    <sheet xmlns:r="http://schemas.openxmlformats.org/officeDocument/2006/relationships" name="Balance Sheet Components - Fair" sheetId="52" state="visible" r:id="rId52"/>
    <sheet xmlns:r="http://schemas.openxmlformats.org/officeDocument/2006/relationships" name="Balance Sheet Components - Fa_2" sheetId="53" state="visible" r:id="rId53"/>
    <sheet xmlns:r="http://schemas.openxmlformats.org/officeDocument/2006/relationships" name="Balance Sheet Components - Avai" sheetId="54" state="visible" r:id="rId54"/>
    <sheet xmlns:r="http://schemas.openxmlformats.org/officeDocument/2006/relationships" name="Balance Sheet Components - Sche" sheetId="55" state="visible" r:id="rId55"/>
    <sheet xmlns:r="http://schemas.openxmlformats.org/officeDocument/2006/relationships" name="Balance Sheet Components - Narr" sheetId="56" state="visible" r:id="rId56"/>
    <sheet xmlns:r="http://schemas.openxmlformats.org/officeDocument/2006/relationships" name="Balance Sheet Components - Prop" sheetId="57" state="visible" r:id="rId57"/>
    <sheet xmlns:r="http://schemas.openxmlformats.org/officeDocument/2006/relationships" name="Balance Sheet Components - Accr" sheetId="58" state="visible" r:id="rId58"/>
    <sheet xmlns:r="http://schemas.openxmlformats.org/officeDocument/2006/relationships" name="Long-term Debt - Term Loan Narr" sheetId="59" state="visible" r:id="rId59"/>
    <sheet xmlns:r="http://schemas.openxmlformats.org/officeDocument/2006/relationships" name="Long-term Debt - Future Maturit" sheetId="60" state="visible" r:id="rId60"/>
    <sheet xmlns:r="http://schemas.openxmlformats.org/officeDocument/2006/relationships" name="Long-term Debt - Series C Narra"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Commitments and Contingencies_5" sheetId="66" state="visible" r:id="rId66"/>
    <sheet xmlns:r="http://schemas.openxmlformats.org/officeDocument/2006/relationships" name="Redeemable Convertible Prefer_3" sheetId="67" state="visible" r:id="rId67"/>
    <sheet xmlns:r="http://schemas.openxmlformats.org/officeDocument/2006/relationships" name="Redeemable Convertible Prefer_4"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Stock Option Plans - Narrative " sheetId="71" state="visible" r:id="rId71"/>
    <sheet xmlns:r="http://schemas.openxmlformats.org/officeDocument/2006/relationships" name="Stock Option Plans - Activity U" sheetId="72" state="visible" r:id="rId72"/>
    <sheet xmlns:r="http://schemas.openxmlformats.org/officeDocument/2006/relationships" name="Stock Option Plans - Informatio" sheetId="73" state="visible" r:id="rId73"/>
    <sheet xmlns:r="http://schemas.openxmlformats.org/officeDocument/2006/relationships" name="Stock Option Plans - Stock Opti" sheetId="74" state="visible" r:id="rId74"/>
    <sheet xmlns:r="http://schemas.openxmlformats.org/officeDocument/2006/relationships" name="Stock Option Plans - Stock-base"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Net Deferred Tax" sheetId="78" state="visible" r:id="rId78"/>
    <sheet xmlns:r="http://schemas.openxmlformats.org/officeDocument/2006/relationships" name="Income Taxes - Narrative (Detai" sheetId="79" state="visible" r:id="rId79"/>
    <sheet xmlns:r="http://schemas.openxmlformats.org/officeDocument/2006/relationships" name="Income Taxes - Reconciliation_2" sheetId="80" state="visible" r:id="rId80"/>
    <sheet xmlns:r="http://schemas.openxmlformats.org/officeDocument/2006/relationships" name="Acquisition of Variable Inter_2" sheetId="81" state="visible" r:id="rId81"/>
    <sheet xmlns:r="http://schemas.openxmlformats.org/officeDocument/2006/relationships" name="401(k) Plan (Details)" sheetId="82" state="visible" r:id="rId82"/>
    <sheet xmlns:r="http://schemas.openxmlformats.org/officeDocument/2006/relationships" name="Subsequent Events - Narrative (" sheetId="83" state="visible" r:id="rId83"/>
    <sheet xmlns:r="http://schemas.openxmlformats.org/officeDocument/2006/relationships" name="Quarterly Financial Informati_3" sheetId="84" state="visible" r:id="rId84"/>
    <sheet xmlns:r="http://schemas.openxmlformats.org/officeDocument/2006/relationships" name="Uncategorized Items - silk-2019" sheetId="85" state="visible" r:id="rId85"/>
  </sheets>
  <definedNames/>
  <calcPr calcId="124519" fullCalcOnLoad="1"/>
</workbook>
</file>

<file path=xl/sharedStrings.xml><?xml version="1.0" encoding="utf-8"?>
<sst xmlns="http://schemas.openxmlformats.org/spreadsheetml/2006/main" uniqueCount="842">
  <si>
    <t>Cover Page - USD ($) $ in Millions</t>
  </si>
  <si>
    <t>12 Months Ended</t>
  </si>
  <si>
    <t>Dec. 31, 2019</t>
  </si>
  <si>
    <t>Feb. 28, 2020</t>
  </si>
  <si>
    <t>Cover page.</t>
  </si>
  <si>
    <t>Entity Registrant Name</t>
  </si>
  <si>
    <t>SILK ROAD MEDICAL, INC.</t>
  </si>
  <si>
    <t>Entity Central Index Key</t>
  </si>
  <si>
    <t>0001397702</t>
  </si>
  <si>
    <t>Entity Filer Category</t>
  </si>
  <si>
    <t>Non-accelerated Filer</t>
  </si>
  <si>
    <t>Entity Small Business</t>
  </si>
  <si>
    <t>true</t>
  </si>
  <si>
    <t>Entity Emerging Growth Company</t>
  </si>
  <si>
    <t>Entity Ex Transition Period</t>
  </si>
  <si>
    <t>Document Type</t>
  </si>
  <si>
    <t>10-K</t>
  </si>
  <si>
    <t>Amendment Flag</t>
  </si>
  <si>
    <t>false</t>
  </si>
  <si>
    <t>Document Annual Report</t>
  </si>
  <si>
    <t>Document Transition Report</t>
  </si>
  <si>
    <t>Document Period End Date</t>
  </si>
  <si>
    <t>Dec. 31,
		2019</t>
  </si>
  <si>
    <t>Entity File Number</t>
  </si>
  <si>
    <t>001-38847</t>
  </si>
  <si>
    <t>Entity Incorporation, State or Country Code</t>
  </si>
  <si>
    <t>DE</t>
  </si>
  <si>
    <t>Entity Tax Identification Number</t>
  </si>
  <si>
    <t>20-8777622</t>
  </si>
  <si>
    <t>Entity Address, Address Line One</t>
  </si>
  <si>
    <t>1213 Innsbruck Dr.</t>
  </si>
  <si>
    <t>Entity Address, City or Town</t>
  </si>
  <si>
    <t>Sunnyvale</t>
  </si>
  <si>
    <t>Entity Address, State or Province</t>
  </si>
  <si>
    <t>CA</t>
  </si>
  <si>
    <t>Entity Address, Postal Zip Code</t>
  </si>
  <si>
    <t>94089</t>
  </si>
  <si>
    <t>City Area Code</t>
  </si>
  <si>
    <t>408</t>
  </si>
  <si>
    <t>Local Phone Number</t>
  </si>
  <si>
    <t>720-9002</t>
  </si>
  <si>
    <t>Title of 12(b) Security</t>
  </si>
  <si>
    <t>Common Stock</t>
  </si>
  <si>
    <t>Trading Symbol</t>
  </si>
  <si>
    <t>SILK</t>
  </si>
  <si>
    <t>Security Exchange Name</t>
  </si>
  <si>
    <t>NASDAQ</t>
  </si>
  <si>
    <t>Entity Well-known Seasoned Issuer</t>
  </si>
  <si>
    <t>No</t>
  </si>
  <si>
    <t>Entity Voluntary Filers</t>
  </si>
  <si>
    <t>Entity Current Reporting Status</t>
  </si>
  <si>
    <t>Yes</t>
  </si>
  <si>
    <t>Entity Interactive Data Current</t>
  </si>
  <si>
    <t>Entity Shell Company</t>
  </si>
  <si>
    <t>Entity Public Float</t>
  </si>
  <si>
    <t>Entity Common Stock, Shares Outstanding</t>
  </si>
  <si>
    <t>Current Fiscal Year End Date</t>
  </si>
  <si>
    <t>--12-31</t>
  </si>
  <si>
    <t>Document Fiscal Year Focus</t>
  </si>
  <si>
    <t>2019</t>
  </si>
  <si>
    <t>Document Fiscal Period Focus</t>
  </si>
  <si>
    <t>FY</t>
  </si>
  <si>
    <t>Consolidated Balance Sheets - USD ($) $ in Thousands</t>
  </si>
  <si>
    <t>Dec. 31, 2018</t>
  </si>
  <si>
    <t>Current assets:</t>
  </si>
  <si>
    <t>Cash and cash equivalents</t>
  </si>
  <si>
    <t>Short-term investments</t>
  </si>
  <si>
    <t>Accounts receivable, net of allowances of $45 and $22 at December 31, 2019 and 2018, respectively</t>
  </si>
  <si>
    <t>Inventories</t>
  </si>
  <si>
    <t>Prepaid expenses and other current assets</t>
  </si>
  <si>
    <t>Total current assets</t>
  </si>
  <si>
    <t>Long-term investments</t>
  </si>
  <si>
    <t>Property and equipment, net</t>
  </si>
  <si>
    <t>Restricted cash</t>
  </si>
  <si>
    <t>Other non-current assets</t>
  </si>
  <si>
    <t>Total assets</t>
  </si>
  <si>
    <t>Current liabilities:</t>
  </si>
  <si>
    <t>Accounts payable</t>
  </si>
  <si>
    <t>Accrued liabilities</t>
  </si>
  <si>
    <t>Total current liabilities</t>
  </si>
  <si>
    <t>Long-term debt</t>
  </si>
  <si>
    <t>Redeemable convertible preferred stock warrant liability</t>
  </si>
  <si>
    <t>Other liabilities</t>
  </si>
  <si>
    <t>Total liabilities</t>
  </si>
  <si>
    <t>Commitments and contingencies (Note 7)</t>
  </si>
  <si>
    <t xml:space="preserve"> </t>
  </si>
  <si>
    <t>Redeemable convertible preferred stock issuable in series, $0.001 par value</t>
  </si>
  <si>
    <t>Liquidation preference: $121,144 at December 31, 2017 and 2018</t>
  </si>
  <si>
    <t>Preferred stock, $0.001 par value</t>
  </si>
  <si>
    <t>Shares authorized: 5,000,000 and none at December 31, 2019 and 2018, respectively</t>
  </si>
  <si>
    <t>Shares issued and outstanding: 31,255,267 and 1,135,310 at December 31, 2019 and 2018, respectively</t>
  </si>
  <si>
    <t>Additional paid-in capital</t>
  </si>
  <si>
    <t>Accumulated other comprehensive income</t>
  </si>
  <si>
    <t>Accumulated deficit</t>
  </si>
  <si>
    <t>Total stockholders’ equity (deficit)</t>
  </si>
  <si>
    <t>Total liabilities and stockholders’ equity (deficit)</t>
  </si>
  <si>
    <t>Consolidated Balance Sheets (Parenthetical) - USD ($)</t>
  </si>
  <si>
    <t>Statement of Financial Position [Abstract]</t>
  </si>
  <si>
    <t>Shares outstanding (in shares)</t>
  </si>
  <si>
    <t>Common stock, shares issued (in shares)</t>
  </si>
  <si>
    <t>Common stock, shares authorized (in shares)</t>
  </si>
  <si>
    <t>Common stock, par value (in USD per share)</t>
  </si>
  <si>
    <t>Preferred stock, shares issued (in shares)</t>
  </si>
  <si>
    <t>Preferred stock, shares outstanding (in shares)</t>
  </si>
  <si>
    <t>Preferred shares authorized (in shares)</t>
  </si>
  <si>
    <t>Preferred shares (in USD per share)</t>
  </si>
  <si>
    <t>Liquidation preference</t>
  </si>
  <si>
    <t>Temporary equity, shares outstanding (in shares)</t>
  </si>
  <si>
    <t>Temporary equity, shares issued (in shares)</t>
  </si>
  <si>
    <t>Temporary equity, shares authorized (in shares)</t>
  </si>
  <si>
    <t>Temporary equity, par value (in USD per share)</t>
  </si>
  <si>
    <t>Allowances for accounts receivables</t>
  </si>
  <si>
    <t>Condensed Consolidated Statements of Operations and Comprehensive Loss - USD ($) $ in Thousands</t>
  </si>
  <si>
    <t>Income Statement [Abstract]</t>
  </si>
  <si>
    <t>Revenue</t>
  </si>
  <si>
    <t>Cost of goods sold</t>
  </si>
  <si>
    <t>Gross profit</t>
  </si>
  <si>
    <t>Operating expenses:</t>
  </si>
  <si>
    <t>Research and development</t>
  </si>
  <si>
    <t>Selling, general and administrative</t>
  </si>
  <si>
    <t>Total operating expenses</t>
  </si>
  <si>
    <t>Loss from operations</t>
  </si>
  <si>
    <t>Interest income</t>
  </si>
  <si>
    <t>Interest expense</t>
  </si>
  <si>
    <t>Other income (expense), net</t>
  </si>
  <si>
    <t>Nett loss</t>
  </si>
  <si>
    <t>Net loss attributable to non-controlling interest</t>
  </si>
  <si>
    <t>Net loss attributable to Silk Road Medical, Inc. common stockholders</t>
  </si>
  <si>
    <t>Other comprehensive loss:</t>
  </si>
  <si>
    <t>Unrealized gain on investments, net</t>
  </si>
  <si>
    <t>Net change in other comprehensive loss</t>
  </si>
  <si>
    <t>Net loss and comprehensive loss attributable to Silk Road Medical, Inc. common stockholders</t>
  </si>
  <si>
    <t>Net loss per share attributable to Silk Road Medical, Inc. common stockholders, basic and diluted (in USD per share)</t>
  </si>
  <si>
    <t>Weighted average common shares used to compute net loss per share attributable to Silk Road Medical, Inc. common stockholders, basic and diluted (in shares)</t>
  </si>
  <si>
    <t>Condensed Consolidated Statements of Redeemable Convertible Preferred Stock and Stockholders' Equity (Deficit) - USD ($) $ in Thousands</t>
  </si>
  <si>
    <t>Total</t>
  </si>
  <si>
    <t>IPO</t>
  </si>
  <si>
    <t>Redeemable Convertible Preferred Stock</t>
  </si>
  <si>
    <t>Redeemable Convertible Preferred StockIPO</t>
  </si>
  <si>
    <t>Common StockIPO</t>
  </si>
  <si>
    <t>Additional Paid-in Capital</t>
  </si>
  <si>
    <t>Accumulated Deficit</t>
  </si>
  <si>
    <t>Accumulated Other Comprehensive Income</t>
  </si>
  <si>
    <t>Non-controlling Interest</t>
  </si>
  <si>
    <t>Temporary equity, beginning balance at Dec. 31, 2017</t>
  </si>
  <si>
    <t>Temporary equity, beginning balance (in shares) at Dec. 31, 2017</t>
  </si>
  <si>
    <t>Temporary equity, ending balance at Dec. 31, 2018</t>
  </si>
  <si>
    <t>Temporary equity, ending balance (in shares) at Dec. 31, 2018</t>
  </si>
  <si>
    <t>Beginning balance (in shares) at Dec. 31, 2017</t>
  </si>
  <si>
    <t>Beginning balance at Dec. 31, 2017</t>
  </si>
  <si>
    <t>Increase (Decrease) in Stockholders' Equity [Roll Forward]</t>
  </si>
  <si>
    <t>Exercise of stock options</t>
  </si>
  <si>
    <t>Exercise of stock options (in shares)</t>
  </si>
  <si>
    <t>Employee stock-based compensation</t>
  </si>
  <si>
    <t>Nonemployee stock-based compensation</t>
  </si>
  <si>
    <t>NeuroCo common stock issuance</t>
  </si>
  <si>
    <t>Issuance of common stock in connection with NeuroCo merger (in shares)</t>
  </si>
  <si>
    <t>Issuance of common stock in connection with NeuroCo merger</t>
  </si>
  <si>
    <t>Net loss</t>
  </si>
  <si>
    <t>Comprehensive loss</t>
  </si>
  <si>
    <t>Ending balance at Dec. 31, 2018</t>
  </si>
  <si>
    <t>Ending balance (in shares) at Dec. 31, 2018</t>
  </si>
  <si>
    <t>Temporary Equity [Abstract]</t>
  </si>
  <si>
    <t>Exercise of warrants</t>
  </si>
  <si>
    <t>Exercise of warrants (in shares)</t>
  </si>
  <si>
    <t>Temporary equity, ending balance at Dec. 31, 2019</t>
  </si>
  <si>
    <t>Temporary equity, ending balance (in shares) at Dec. 31, 2019</t>
  </si>
  <si>
    <t>Issuance of common stock in connection with IPO, net of underwriting discount, commissions and offering costs of $2,481</t>
  </si>
  <si>
    <t>Issuance of common stock in connection with IPO, net of underwriting discount, commissions and offering costs (in shares)</t>
  </si>
  <si>
    <t>Conversion of preferred stock to common stock upon IPO (in shares)</t>
  </si>
  <si>
    <t>Conversion of preferred stock to common stock upon IPO</t>
  </si>
  <si>
    <t>Issuance of common stock under employee stock purchase plan</t>
  </si>
  <si>
    <t>Issuance of common stock under employee stock purchase plan (in shares)</t>
  </si>
  <si>
    <t>Ending balance at Dec. 31, 2019</t>
  </si>
  <si>
    <t>Ending balance (in shares) at Dec. 31, 2019</t>
  </si>
  <si>
    <t>Condensed Consolidated Statements of Redeemable Convertible Preferred Stock and Stockholders' Equity (Deficit) (Parenthetical) - USD ($) $ in Thousands</t>
  </si>
  <si>
    <t>Statement of Stockholders' Equity [Abstract]</t>
  </si>
  <si>
    <t>Offering costs</t>
  </si>
  <si>
    <t>Consolidated Statements of Cash Flows - USD ($) $ in Thousands</t>
  </si>
  <si>
    <t>Cash flows from operating activities</t>
  </si>
  <si>
    <t>Adjustments to reconcile net loss to net cash used in operating activities:</t>
  </si>
  <si>
    <t>Depreciation and amortization expense</t>
  </si>
  <si>
    <t>Stock-based compensation expense</t>
  </si>
  <si>
    <t>Change in fair value of redeemable convertible preferred stock warrant liability</t>
  </si>
  <si>
    <t>Accretion of discount on investments</t>
  </si>
  <si>
    <t>Amortization of debt discount and debt issuance costs</t>
  </si>
  <si>
    <t>Amortization of right-of-use asset</t>
  </si>
  <si>
    <t>Non-cash interest expense</t>
  </si>
  <si>
    <t>Loss on disposal of property and equipment</t>
  </si>
  <si>
    <t>Provision for doubtful accounts receivable</t>
  </si>
  <si>
    <t>Provision for excess and obsolete inventories</t>
  </si>
  <si>
    <t>Changes in assets and liabilities</t>
  </si>
  <si>
    <t>Accounts receivable</t>
  </si>
  <si>
    <t>Other assets</t>
  </si>
  <si>
    <t>Net cash used in operating activities</t>
  </si>
  <si>
    <t>Cash flows from investing activities</t>
  </si>
  <si>
    <t>Purchase of property and equipment</t>
  </si>
  <si>
    <t>Proceeds from sale of property and equipment</t>
  </si>
  <si>
    <t>Purchases of investments</t>
  </si>
  <si>
    <t>Net cash used in investing activities</t>
  </si>
  <si>
    <t>Cash flows from financing activities</t>
  </si>
  <si>
    <t>Proceeds from initial public offering, net of underwriting discount, commissions and offering costs paid</t>
  </si>
  <si>
    <t>Proceeds from long-term debt</t>
  </si>
  <si>
    <t>Proceeds from issuance of common stock</t>
  </si>
  <si>
    <t>Non-controlling interest</t>
  </si>
  <si>
    <t>Net cash provided by financing activities</t>
  </si>
  <si>
    <t>Net change in cash, cash equivalents and restricted cash</t>
  </si>
  <si>
    <t>Cash, cash equivalents and restricted cash, beginning of year</t>
  </si>
  <si>
    <t>Cash, cash equivalents and restricted cash, end of year</t>
  </si>
  <si>
    <t>Supplemental disclosure of cash flow information</t>
  </si>
  <si>
    <t>Cash paid for interest</t>
  </si>
  <si>
    <t>Non-cash investing and financing activities:</t>
  </si>
  <si>
    <t>Accounts payable and accrued liabilities for purchases of property and equipment</t>
  </si>
  <si>
    <t>Landlord paid tenant improvements</t>
  </si>
  <si>
    <t>Unpaid deferred offering costs</t>
  </si>
  <si>
    <t>Right-of-use asset obtained in exchange for lease obligation</t>
  </si>
  <si>
    <t>Net exercise of redeemable convertible preferred stock warrants to preferred stock</t>
  </si>
  <si>
    <t>Conversion of redeemable convertible preferred stock to common stock upon initial public offering</t>
  </si>
  <si>
    <t>Redeemable convertible preferred stock warrants outstanding</t>
  </si>
  <si>
    <t>Proceeds from exercise of warrants</t>
  </si>
  <si>
    <t>Common stock warrants outstanding</t>
  </si>
  <si>
    <t>Formation and Business of the Company</t>
  </si>
  <si>
    <t>Organization, Consolidation and Presentation of Financial Statements [Abstract]</t>
  </si>
  <si>
    <t>Formation and Business of the Company The Company Silk Road Medical, Inc. (the “Company”) was incorporated in the state of Delaware on March 21, 2007. The Company has developed a technologically advanced, minimally-invasive solution for patients with carotid artery disease who are at risk for stroke. The Company’s portfolio of TCAR products enable a new procedure, referred to as transcarotid artery revascularization, or TCAR, that combines the benefits of endovascular techniques and surgical principles. The Company’s manufactures and sells in the United States its portfolio of TCAR products which are designed to provide direct access to the carotid artery, effective reduction in stroke risk throughout the procedure, and long-term restraint of carotid plaque. The Company commercialized its products in the United States in April 2016. Liquidity In the course of its activities, the Company has incurred losses and negative cash flows from operations since its inception. As of December 31, 2019, the Company had an accumulated deficit of $191,526,000. The Company expects to incur losses for the foreseeable future. The Company believes tha t its cash and cash equivalents of $39,181,000 and available-for-sale investments of $69,732,000 at December 31, 2019, as well as its expected revenues will provide sufficient funds to allow the Company to fund its planned current operations for the next twelve months from the issuance of these financial statements. Reverse Stock Split On March 13, 2019, the Company’s Board of Directors approved an amendment to the Company’s amended and restated certificate of incorporation to effect a 1-for-2.7 reverse stock split of the Company’s common stock and redeemable convertible preferred stock to be consummated prior to the effectiveness of the Company’s planned initial public offering (“IPO”). The reverse stock split was effected on March 27, 2019. The par values of the common stock and redeemable convertible preferred stock were not adjusted as a result of the reverse stock split. All the common stock, redeemable convertible preferred stock, stock options and warrants, and related per share amounts in the financial statements have been retroactively adjusted for all periods presented to give effect to the reverse stock split. Public Offerings In April 2019, the Company issued and sold 6,000,000 shares of its common stock in its IPO at a public offering price of $20.00 per share, for net proceeds of approximately $109,119,000 after deducting underwriting discounts and commissions of approximately $8,400,000 and expenses of approximately $2,481,000. Upon the closing of the IPO, all shares of redeemable convertible preferred stock then outstanding converted into shares of common stock and the Company's outstanding warrants to purchase shares of common and redeemable convertible preferred stock were exercised, or automatically net exercised absent a prior election. The exercises resulted in the reclassification of the fair value of the related redeemable convertible preferred stock warrant liability to additional paid-in capital. In August 2019, the Company completed a secondary public offering of 4,200,000 shares of its common stock sold by certain selling stockholders, and the exercise in full of the underwriters' option to purchase 630,000 additional shares of its common stock from certain selling stockholders, at a public offering price of $39.50 per share. The Company did not receive any of the proceeds from the sale of the shares of its common stock from the selling stockholders.</t>
  </si>
  <si>
    <t>Summary of Significant Accounting Policies</t>
  </si>
  <si>
    <t>Accounting Policies [Abstract]</t>
  </si>
  <si>
    <t>Summary of Significant Accounting Policies Basis of Preparation The accompanying financial statements have been prepared in accordance with the accounting principles generally accepted in the United States of America (“U.S. GAAP”). Adjustment to Prior Period Financial Statements The Company has adjusted the accompanying December 31, 2018 balance sheet to increase each of the accounts receivable and accrued liabilities balances by $1,860,000 to correct for an immaterial prior year error in the classification of provisions for returns from customers. Principles of Consolidation As of December 31, 2017, the consolidated financial statements of the Company include the accounts of Silk Road Medical, Inc. and its consolidated variable interest entity (“VIE”). Disclosure regarding the Company’s participation in the VIE is included in Note 12, “Variable Interest Entity – NeuroCo”. On December 17, 2018, the Company acquired all assets and assumed all liabilities of its VIE. All intercompany balances and transactions have been eliminated in consolidation.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Fair Value of Financial Instruments The Company has evaluated the estimated fair value of its financial instruments as of December 31, 2019 and 2018. The carrying amounts of certain of the Company’s financial instruments, which include cash equivalents, short-term investments, long-term investments, restricted cash, accounts receivable, accounts payable and accrued liabilities approximate their respective fair values because of the short-term nature of these instruments. Management believes that its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 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9 and 2018, the Company’s cash equivalents are entirely comprised of investments in money market funds. The following table provides a reconciliation of cash, cash equivalents and restricted cash reported within the balance sheets that sum to the total of the same amounts shown in the statements of cash flows (in thousands): December 31, 2019 2018 Cash and cash equivalents $ 39,181 $ 24,990 Restricted cash 310 310 Total cash, cash equivalents and restricted cash $ 39,491 $ 25,300 Restricted cash as of December 31, 2019 and 2018 consists of a letter of credit of $310,000 representing collateral for the Company’s facility lease.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 ived for specific-identification method for determining the costs of investments sold.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years ended December 31, 2019 and 2018. The Company’s accounts receivable are due from a variety of health care organizations in the United States. At December 31, 2019 and 2018, no customer represented 10% or more of the Company’s accounts receivable. For the years ended December 31, 2019 and 2018,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Accounts Receivable Trade accounts receivable are recorded at the invoiced amount and do not bear interest. The Company estimates allowances for doubtful account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19 and 2018, the Company did not experience any material credit-related losses. 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five improvements are amortized using the straight-line method over the shorter of the lease term or estimated useful economic life of the asset. When assets are retired or otherwise disposed of, the cost and accumulated depreciation are removed from the balance sheet and any resulting gain or loss is reflected in operations in the period realized. Deferred Public Offering Costs Specific incremental legal, accounting and other fees and costs directly attributable to a proposed or actual offering of securities may properly be deferred and charged against the gross proceeds of the offering. As of December 31, 2018, there were $950,000 of offering costs primarily consisting of legal and accounting fees that were capitalized in other non-current assets on the balance sheet of which $233,000 had been paid. No deferred offering costs were capitalized as of December 31, 2019 .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during the years ended December 31, 2019 and 2018. Leases The Company adopted Accounting Standards Codification (“ASC”) 842, "Leases," on January 1, 2019 and used the modified retrospective method for all leases not substantially completed as of the date of adoption and the package of practical expedients available in the standard. As a result of adopting ASC 842, the Company recorded an operating lease right-of-use ("ROU") asset of $3,982,000 included within other non-current assets and operating lease liabilities of $5,190,000 included within accrued liabilities and other liabilities on the balance sheet related to its facility lease, based on the present value of the future lease payments on the date of adoption. The operating lease right-of-use asset also includes adjustments for prepayments and excludes lease incentives. The adoption did not have an impact on prior periods or on the Company's statements of operations and comprehensive loss. The disclosure impact of the adoption of ASC 842 on the balance sheet was as follows (in thousands): Balance Sheet: Balance at December 31, 2018 Adjustments Due to ASC 842 Balance at January 1, 2019 Other non-current assets $ — $ 3,982 $ 3,982 Accrued liabilities 139 582 721 Other liabilities 1,069 3,400 4,469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s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as the Company has elected to account separately for contracts that contain lease and non-lease components, consistent with its historical practice. The Company does not have any finance leases. 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deficit). Subsequent to its IPO, the Company no longer recorded any related periodic fair value adjustments. Redeemable Convertible Preferred Stock Prior to its IPO, the Company recorded its redeemable convertible preferred stock at fair value on the dates of issuance, net of issuance costs, and classified the redeemable convertible preferred stock outside of stockholders’ equity (deficit) on the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deficit) to additional paid-in capital. Revenue Recognition On January 1, 2018, the Company adopted ASC Topic 606, “Revenue from Contracts with Customers,” using the modified retrospective method applied to contracts which were not completed as of that dat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earlier for arrangements where the Company has satisfied its performance obligations but have not issued invoices. As of December 31, 2019 and 2018, the Company recorded $102,000 and $128,000, respectively, of unbilled receivables, which are included in accounts receivable, net on the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i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our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materials, components and subassemblies, manufacturing overhead costs, direct labor, reserves for excess, obsolete and non-sellable inventories as well as distribution-related expenses. A significant portion of the Company’s cost of goods sold currently consists of manufacturing overhead costs. These overhead costs include the cost of quality assurance, material procurement, inventory control, facilities, equipment and operations supervision and management. Cost of goods sold also includes depreciation expense for production equipment and certain direct costs such as shipping costs and royalties. 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our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 Advertising Costs The Company expenses advertising costs as incurred. Advertising costs include design and production costs, including website development, physician and patient testimonial videos, written media campaigns, and other items. Advertising costs of $362,000 and $186,000 were expensed during the years ended December 31, 2019 and 2018, respectively. 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19 and 2018. 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In March 2016, the FASB issued Accounting Standards Update ("ASU") No. 2016-09, “Stock Compensation (Topic 718): Improvements to Employee Shared-Based Payment Accounting.” Under ASU 2016-09, entities are permitted to make an accounting policy election to either estimate forfeitures on share-based payment awards, as previously required, or to recognize forfeitures as they occur. The Company made an accounting policy election to account for forfeitures as they occur. This change has been applied on a modified retrospective basis, resulting in a cumulative-effect adjustment to increase the beginning accumulated deficit by $13,000 as of January 1, 2018, the date of adoption. 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year ended December 31, 2019 , the Company’s unrealized gains and losses on available-for-sale investments represent the only component of other comprehensive loss that are excluded from the reported net loss and that are presented in the statements of operations and comprehensive income. Accumulated other comprehensive loss is presented in the accompanying balance sheets as a component of stockholders' equity (deficit). For the year ended December 31, 2018, there was no difference between the Company's comprehensive loss and its net loss. Net Loss per Share Attributable to Common Stockholders Basic net loss per share is computed by dividing the net loss attributable to common stockholders by the weighted average number of shares of common stock outstanding during the period, without consideration for potential dilutive common shares. Diluted net loss per share is computed by dividing the net loss attributable to common stockholders by the weighted average number of shares of common stock and potentially dilutive securities outstanding for the period. For purposes of the diluted net loss per share calculation, redeemable convertible preferred stock and warrants, and common stock option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 Net loss per share was determined as follows (in thousands, except share and per share data): Year Ended December 31, 2019 2018 Net loss attributable to Silk Road Medical, Inc. common stockholders $ (52,415) $ (37,629) Weighted average common stock outstanding used to compute net loss per share, basic and diluted 22,956,679 960,882 Net loss per share attributable to Silk Road Medical, Inc. common stockholders, basic and diluted $ (2.28) $ (39.16) The following potentially dilutive securities outstanding have been excluded from the computation of diluted weighted average shares outstanding because such securities have an antidilutive impact due to the Company’s net loss: December 31, 2019 2018 Redeemable convertible preferred stock outstanding — 21,233,190 Redeemable convertible preferred stock warrants outstanding — 2,672,502 Common stock options 4,310,790 4,364,377 Common stock warrants outstanding — 7,527 Total 4,310,790 28,277,596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years ended December 31, 2019 and 2018, based on the shipping location of the external customer.</t>
  </si>
  <si>
    <t>Recent Accounting Pronouncements</t>
  </si>
  <si>
    <t>Accounting Changes and Error Corrections [Abstract]</t>
  </si>
  <si>
    <t>Recent Accounting Pronouncements Recently Adopted Accounting Standards In February 2016, the FASB issued ASU No. 2016-02, "Leases," that supersedes ASC 840, "Leases." Subsequently, the FASB issued several updates to ASU No. 2016-02, codified in ASC Topic 842 (“ASC 842”). The Company adopted ASC 842 on January 1, 2019 using the modified retrospective method for all leases not substantially completed as of the date of adoption. The Company elected to apply the package of practical expedients, which allowed the Company to not reassess: (i) whether expired or existing contracts contain leases; (ii) lease classification for any expired or existing leases; and (iii) initial direct costs for any existing lease. Recently Issued Accounting Standards In June 2016, the FASB issued ASU 2016-13, Measurement of Credit Losses on Financial Statements. This update provides financial statement users with more decision-useful information about the expected credit losses on financial instruments and other commitments to extend credit held by a reporting entity at each reporting date. The update replaces the incurred loss impairment methodology in current GAAP with a methodology that reflects expected credit losses and requires consideration of a broader range of reasonable and supportable information to inform credit loss estimates. ASU 2016-13 became effective for the Company on January 1, 2020. The Company does not believe that the adoption of this new guidance will have a material impact on its financial statements. In August 2018, the FASB issued ASU 2018-13, Fair Value Measurement, which changed the disclosure requirements for fair value measurements by removing, adding and modifying certain disclosures. ASU 2018-13 became effective for the Company on January 1, 2020. The Company does not believe that the adoption of this new guidance will have a material impact on its financial statements and related disclosures. In August 2018, the FASB issued ASU 2018-15, Cloud Computing Arrangements, which aligns the requirements for capitalizing implementation costs in a Cloud Computing Arrangement service contract with the requirements for capitalizing implementation costs incurred for an internal-use software license. ASU 2018-15 became effective for the Company on January 1, 2020. The Company does not believe that the adoption of this new guidance will have a material impact on its financial statements and related disclosures. In December 2019, the FASB issued ASU 2019-12, Income Taxes (Topic 740): Simplifying the Accounting for Income Taxes, which enhances and simplifies various aspects of the income tax accounting guidance related to intraperiod tax allocation, interim period accounting for enacted changes in tax law, and the year-to-date loss limitation in interim period tax accounting. ASU 2019-12 also amends other aspects of the guidance to reduce complexity in certain areas. ASU 2019-12 will become effective for the Company on January 1, 2021. Early adoption is permitted. The Company is evaluating the impact of adopting this guidance to its financial statements and related disclosures.</t>
  </si>
  <si>
    <t>Fair Value Measurements</t>
  </si>
  <si>
    <t>Fair Value Disclosures [Abstract]</t>
  </si>
  <si>
    <t>Fair Value Measurements The Company measures certain financial assets and liabilities at fair value on a recurring basis, including cash equivalents, investments, and the Company's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are identical assets and liabilities; • Level 2 – observable inputs other than quotes prizes in active markets for identical assets and liabilities; •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cash equivalents are classified within Level 1 of the fair value hierarchy because they are valued using quoted market prices, broker or dealer quotations, or alternative pricing sources with reasonable levels of price transparency. The corporate bonds/notes, commercial paper, asset-backed securities and U.S. government secur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s sets forth by level within the fair value hierarchy the Company’s assets and liabilities that are reported at fair value as of December 31, 2019 and 2018, using the inputs defined above (in thousands): December 31, 2019 Level 1 Level 2 Level 3 Total Assets: Money market funds $ 34,363 $ — $ — $ 34,363 Commercial paper — 9,919 — 9,919 Corporate bonds/notes — 10,176 — 10,176 U.S. government securities — 44,456 — 44,456 Asset-backed securities — 5,181 — 5,181 $ 34,363 $ 69,732 $ — $ 104,095 December 31, 2018 Level 1 Level 2 Level 3 Total Assets: Money market funds $ 10,495 $ — $ — $ 10,495 Liabilities: Redeemable convertible warrant liability $ — $ — $ 16,091 $ 16,091 As a derivative liability, the redeemable convertible warrants were initially recorded at fair value and were subject to remeasurement at each balance sheet date. Any change in fair value as a result of a remeasurement was recognized as a component of other income (expense), net in the statements of operations and comprehensive loss. The Company’s redeemable convertible warrant liability was classified within Level 3 of the fair value hierarchy. At December 31, 2018, the fair value of the redeemable convertible warrant liability was determined by using an option pricing model to allocate the total enterprise value to the various securities within the Company’s capital structure. The fair value of the redeemable convertible warrant liability was based on both the estimated fair value of the Company’s common stock of $11.29 as of December 31, 2018 and on valuation models discounted at current implied market rates which are based on Level 3 inputs. Additionally, the model’s inputs reflected assumptions that market participants would use in pricing the instrument in a current period transaction and included: December 31, 2018 Time to liquidity (years) 0.57 Expected volatility 62.5% Discounted cash flow rate 12.0% Risk-free interest rate 2.6% Marketability discount rate 14% The final fair value of the redeemable convertible warrants was remeasured on the date of the Company's initial public offering in April 2019. The final fair value of the redeemable convertible warrant liability was based on the fair value of the Company's common stock at the time of its initial public offering. The following table provides a reconciliation of the beginning and ending balances of the Company's redeemable convertible warrant liability are summarized below (in thousands): Fair value at December 31, 2017 $ 4,185 Change in fair value recorded in other income (expense), net 11,906 Fair value at December 31, 2018 16,091 Change in fair value recorded in other income (expense), net 21,030 Reclassification upon IPO (37,121) Fair Value at December 31, 2019 $ — There were no transfers between fair value hierarchy levels during the years ended December 31, 2019 and 2018.</t>
  </si>
  <si>
    <t>Balance Sheet Components</t>
  </si>
  <si>
    <t xml:space="preserve">Balance Sheet Components Investments The fair value of the Company's available-for-sale investments as of December 31, 2019 are as follows (in thousands): December 31, 2019 Gross Unrealized Estimated Amortized Cost Gains Losses Fair Value Money market funds $ 34,363 $ — $ — $ 34,363 Commercial paper 9,919 — — 9,919 Corporate bonds/notes 10,180 — (4) 10,176 U.S. government securities 44,450 9 (3) 44,456 Asset-backed securities 5,181 — — 5,181 $ 104,093 $ 9 $ (7) $ 104,095 Classified as: Cash equivalents $ 34,363 Short-term investments 51,508 Long-term investments 18,224 $ 104,095 The following table summarizes the fair value of the Company’s cash equivalents, short-term and long-term investments classified by maturity as of December 31, 2019 (in thousands): December 31, 2019 Amounts maturing within one year $ 85,871 Amounts maturing after one year through two years 18,224 $ 104,095 Available-for-sale investments held as of December 31, 2019 had a weighted average days to maturity of 291 days. The following table presents the Company's available-for-sale investments that were in an unrealized loss position as of December 31, 2019 (in thousands): December 31, 2019 Less than 12 months Assets: Fair Value Unrealized Loss Corporate bonds/notes $ 10,128 $ (4) U.S. government securities 19,067 (3) $ 29,195 $ (7) Inventories Components of inventories were as follows (in thousands): December 31, 2019 2018 Raw materials $ 1,203 $ 1,054 Finished products 9,119 4,690 $ 10,322 $ 5,744 As of December 31, 2019 and 2018, there were no work-in-process inventories. Property and Equipment, Net Property and equipment, net consisted of the following (in thousands): December 31, 2019 2018 Furniture and fixtures $ 657 $ 517 Equipment 1,295 1,217 Software 18 76 Leasehold improvements 1,991 1,978 3,961 3,788 Less: Accumulated depreciation and amortization (1,550) (946) Add: Construction-in-progress 323 38 $ 2,734 $ 2,880 Depreciation and amortization expense was $712,000 and $517,000 for the years ended December 31, 2019 and 2018, respectively. Accrued Liabilities Accrued liabilities consisted of the following (in thousands): December 31, 2019 2018 Accrued payroll and related expenses $ 9,151 $ 5,157 Provision for sales returns 2,419 1,862 Accrued professional services 682 1,014 Operating lease liability 769 — Accrued royalty expense 470 313 Deferred revenue 304 137 Accrued travel expenses 431 270 Accrued clinical expenses 241 244 Accrued other expenses 567 451 $ 15,034 $ 9,448 </t>
  </si>
  <si>
    <t>Long-term Debt</t>
  </si>
  <si>
    <t>Debt Disclosure [Abstract]</t>
  </si>
  <si>
    <t>Long-term Debt In October 2015, the Company entered into a term loan agreement with Capital Resource Group ("CRG"). The term loan agreement provides for up to $30,000,000 in term loans split into two tranches as follows: (i) the Tranche A Loans provided for $20,000,000 in term loans, and (ii) the Tranche B Loans provided for up to $10,000,000 in term loans. The Company drew down the Tranche A Loans on October 13, 2015. The Tranche B Loans were available to be drawn prior to March 29, 2017. In January 2017, the term loan agreement was amended to extend the commitment period of the Tranche B Loans to April 28, 2017. In April 2017, the Company drew down $5,000,000 of the available Tranche B Loans. In September 2018, the Company entered into Amendment No. 5 to the term loan agreement with CRG. Under the amended terms of the amended loan agreement the maturity date was extended to December 31, 2022 and the repayment schedule of the existing term loans were changed to interest only so that the outstanding principal amount of the term loans will be payable in a single installment at maturity. The related fixed interest rate was changed to equal 10.75% per annum, due and payable quarterly in arrears. At the election of the Company, 2.75% of the interest due and payable may be “paid in kind” and added to the then outstanding principal and 8.0% of the interest due and payable paid in cash. All unpaid principal, and accrued and unpaid interest, is due and payable in full on December 31, 2022. The amended term loan agreement also provided for additional term loans in an aggregate principal amount of up to $25,000,000 and allowed for the conversion into shares of common stock, at the Company’s option, of up to 25% of the outstanding loans under the term loan agreement in connection with an initial public offering of the Company’s common stock which results in market capitalization of at least $250,000,000. In September 2018, the Company drew down an additional $15,000,000 under the term loan agreement with CRG. In June 2019, the Company entered into Amendment No. 7 to the term loan agreement with CRG to reflect flexibility with respect to permitted cash investments. The Company may voluntarily prepay the borrowings in full. The Tranche A borrowing required a payment, on the borrowing date, of a financing fee equal to 1.75% of the borrowed loan principal, which is recorded as a discount to the debt. In addition, a facility fee equal to 5.0% of the amounts borrowed plus any “paid in kind” is payable at the end of the term or when the borrowings are repaid in full. A long-term liability is being accreted using the effective interest method for the facility fee over the term of the loan agreement. The borrowings are collateralized by a security interest in substantially all of the Company’s assets. The Company is subject to financial covenants related to liquidity and minimum trailing revenue targets that begin in December 31, 2016 and are tested on an annual basis. The liquidity covenant requires the Company to maintain an amount which shall exceed the greater of (i) $3,000,000 and (ii) the minimum cash balance, if any, required of the Company by a creditor to the extent the Company has incurred permitted priority debt. The Company had to achieve minimum net revenue of $1,000,000 in 2016, $5,000,000 in 2017, $15,000,000 in 2018, and must achieve minimum net revenue of $30,000,000 in 2019 and $40,000,000 in 2020. The liquidity financial covenant has a 90-day equity cure period following end of the calendar year to issue additional shares of equity interests in exchange for cash, or to borrow permitted cure debt. In addition, the term loan agreement prohibits the payment of cash dividends on the Company’s capital stock and also places restrictions on mergers, sales of assets, investments, incurrence of liens, incurrence of indebtedness and transactions with affiliates. CRG may accelerate the payment terms of the term loan agreement upon the occurrence of certain events of default set forth therein, which include the failure of the Company to make timely payments of amounts due under the term loan agreement, the failure of the Company to adhere to the covenants set forth in the term loan agreement, the insolvency of the Company or upon the occurrence of a material adverse change. As of December 31, 2019, the Company was in compliance with all applicable financial covenants. As of December 31, 2019, management does not believe that it is probable that the above clauses will be triggered within the next twelve months, therefore, the debt is classified as long-term on the balance sheet. Future maturities under the term loan agreement as of December 31, 2019 are as follows (in thousands): Year Ending December 31: Amount 2020 $ 4,454 2021 4,442 2022 48,256 57,152 Add: Accretion of closing fees 1,205 58,357 Less: Amount representing interest (13,339) Less: Amount representing debt discount and debt issuance costs (139) Present value of minimum payments $ 44,879 In October 2015, CRG purchased 327,759 shares of the Company’s Series C redeemable convertible preferred stock at $6.11 per share. In addition, CRG received warrants to purchase 163,877 shares of the Company’s Series C redeemable convertible preferred stock at an exercise price of $6.11 per share. Upon the closing of the IPO, the warrants were net exercised, based on the IPO price of $20.00 per share, into shares of common stock. In July 2017, CRG purchased 163,877 shares of the Company’s Series C convertible preferred stock at $6.11 per share.</t>
  </si>
  <si>
    <t>Commitments and Contingencies</t>
  </si>
  <si>
    <t>Commitments and Contingencies Disclosure [Abstract]</t>
  </si>
  <si>
    <t xml:space="preserve">Commitments and Contingencies Operating Lease and Rights of Use The Company’s operating lease obligation consists of leased office, laboratory, and manufacturing space under a non-cancellable operating lease that expires in October 2024. The lease agreement includes a renewal provision allowing the Company to extend this lease for an additional period of five years. Operating lease costs were $870,000 for the year ended December 31, 2019. Cash paid for amounts included in the measurement of operating lease liabilities was $721,000 for the year ended December 31, 2019. As of December 31, 2019, the weighted average discount rate was approximately 6.50% and the weighted average remaining lease term was 4.83 years. Balance sheet information as of December 31, 2019 consists of the following (in thousands): Operating Lease: December 31, 2019 Operating lease right-of-use asset in other non-current assets $ 3,400 Operating lease liability in accrued liabilities $ 769 Operating lease liability in other liabilities 3,700 Total operating lease liabilities $ 4,469 The following table summarizes the Company's operating lease maturities as of December 31, 2019 (in thousands): Year Ending December 31: Amount 2020 $ 1,037 2021 1,066 2022 1,096 2023 1,127 2024 904 Total lease payments 5,230 Less: imputed interest (761) Present value of lease liabilities $ 4,469 The aggregate future minimum lease payments under ASC 840 as of December 31, 2018 were as follows (in thousands): Year Ending December 31: Total Minimum 2019 $ 1,002 2020 1,002 2021 1,031 2022 1,044 2023 and thereafter 1,920 $ 5,999 Purchase Obligations Purchase obligations consist of agreements to purchase goods and services entered into in the ordinary course of business. As of December 31, 2019, the Company had non-cancellable purchase obligations to suppliers of $7,097,000. Indemnification In the normal course of business, the Company enters into contracts and agreements with suppliers and other partie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e Company believes that the fair value of these indemnification obligations is minimal. Accordingly, the Company has not recognized any liabilities relating to these obligations as of December 31, 2019. Contingencies The Company is not involved in any pending legal proceedings that it believes could have a material adverse effect on its financial condition, results of operations or cash flows. From time to time, the Company may pursue litigation to assert its legal right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t December 31, 2019 and 2018. Legal Matters In February 2019, a former employee, through counsel, advised the Company that he had filed a charge of discrimination against the Company with the California Department of Fair Employment &amp; Housing, or </t>
  </si>
  <si>
    <t>Temporary Equity Disclosure [Abstract]</t>
  </si>
  <si>
    <t>Redeemable Convertible Preferred Stock The Company had the following redeemable convertible preferred stock issued and outstanding at December 31, 2018 (in thousands except share amounts): Shares Shares Issued and Per share Preferential Carrying Value (in thousands) Series Series A 1,629,629 1,629,626 $ 2.70 $ 4,400 $ 4,369 Series A-1 1,111,111 1,111,109 $ 3.38 3,755 3,723 Series B 6,264,470 6,264,463 $ 6.11 38,276 38,014 Series C 15,064,405 12,227,992 $ 6.11 74,713 59,129 24,069,615 21,233,190 $ 121,144 $ 105,235 Upon the closing of the IPO, all shares of redeemable convertible preferred stock then outstanding converted into shares of common stock. As of December 31, 2019, the Company does not have any redeemable convertible preferred stock issued or outstanding. Redeemable Convertible Preferred Stock Warrant s Upon the closing of the IPO, all of the outstanding redeemable convertible preferred stock warrants were exercised, or net exercised based on the IPO price of $20.00 per share, into 1,945,365 shares of common stock. As of December 31, 2019 and 2018, warrants to purchase an aggregate of 0 and 2,672,502, respectively, shares of Series C redeemable convertible preferred stock were outstanding. Preferred Stock At December 31, 2019, the Company’s certificate of incorporation, as amended and restated, authorizes the Company to issue up to 5,000,000 shares of preferred stock with $0.001 par value per share, of which no shares were issued and outstanding. Common Stock At December 31, 2019, the Company’s certificate of incorporation, as amended and restated, authorizes the Company to issue up to 100,000,000 shares of common stock with $0.001 par value per share, of which 31,255,267 shares were issued and outstanding. The holders of common stock are also entitled to receive dividends whenever funds are legally available, when and if declared by the Board of Directors. As of December 31, 2019, no dividends have been declared to date. Each share of common stock is entitled to one vote. At December 31, 2019 and 2018, the Company had reserved common stock for future issuances as follows: December 31, 2019 2018 Conversion of Series A redeemable convertible preferred stock — 1,629,629 Conversion of Series A-1 redeemable convertible preferred stock — 1,111,111 Conversion of Series B redeemable convertible preferred stock — 6,264,470 Conversion of Series C redeemable convertible preferred stock and warrants — 15,064,405 Exercise of options under stock plan 4,310,790 4,364,377 Issuance of options under stock plan 1,554,690 57,889 Issuance of common stock under employee stock purchase plan 372,352 — Warrants to purchase common stock — 7,527 6,237,832 28,499,408 Common Stock Warrant s In connection with the IPO, the common stock warrants were cash, or net exercised based on the IPO price of $20.00 per share into 5,968 shares of common stock. As of December 31, 2019 and 2018, warrants to purchase an aggregate of 0 and 7,527 shares of common stock were outstanding.</t>
  </si>
  <si>
    <t>Stockholders' Equity (Deficit)</t>
  </si>
  <si>
    <t>Equity [Abstract]</t>
  </si>
  <si>
    <t>Stock Option Plans</t>
  </si>
  <si>
    <t>Disclosure of Compensation Related Costs, Share-based Payments [Abstract]</t>
  </si>
  <si>
    <t>Stock Option Plans In 2007, the Company established its 2007 Stock Option Plan which provided for the granting of stock options to employees, directors and consultants of the Company. In connection with its acquisition of NeuroCo in December 2018, the Company also assumed NeuroCo’s 2015 Equity Incentive Plan. In March 2019, the Company's Board of Directors approved the termination of the 2007 Stock Option Plan and the NeuroCo 2015 Equity Incentive Plan and the adoption of the 2019 Equity Incentive Plan, or the 2019 Plan, which became effective immediately prior to the Company's IPO. The 2019 Plan provides for the grant of ISOs to employees and for the grant of NSOs, restricted stock, restricted stock units, stock appreciation rights, performance units and performance shares to employees, directors and consultants. A total of 2,317,000 shares of common stock were initially reserved for issuance pursuant to the 2019 Plan. In addition, the shares reserved for issuance under the 2019 Plan will also include shares reserved but not issued under the 2007 Stock Option Plan, plus any share awards granted under the 2007 Stock Option Plan that expire or terminate without having been exercised in full or that are forfeited or repurchased. In addition, the number of shares available for issuance under the 2019 Plan will also include an annual increase on the first day of each fiscal year beginning in fiscal 2020, equal to the lesser of (i) 3,000,000 shares; (ii) 4.0% of the outstanding shares of common stock as of the last day of the immediately preceding fiscal year; or (iii) an amount as determined by the Board of Directors. As of December 31, 2019, the Company has reserved 2,366,251 shares of common stock for issuance under the 2019 Plan. The exercise price of ISOs and NSOs shall not be less than 100% and 85% of the estimated fair value of the shares on the date of grant, respectively, as determined by the Board of Directors. The exercise price of ISOs and NSOs granted to a 10% stockholder shall not be less than 110% of the estimated fair value of the shares on the date of grant as determined by the Board of Directors. To date, options have a term of ten years and generally vest over 4 years from date of grant. Activity under the Company’s 2007 Stock Option Plan, NeuroCo 2015 Equity Incentive Plan and 2019 Plan is set forth below: Options Outstanding Shares Available for Grant Number of Shares Weighted Average Exercise Price Weighted Average Remaining Contractual Term (in Years) Aggregate Intrinsic Value (in thousands) Balances, December 31, 2017 328,290 4,308,890 $ 3.09 7.81 $ 5,073 Authorized 223,664 Options granted (629,716) 629,716 $ 6.51 Options exercised — (438,578) $ 1.50 Options cancelled 135,651 (135,651) $ 1.56 Balances, December 31, 2018 57,889 4,364,377 $ 3.79 7.36 $ 33,132 Authorized 2,317,000 Options granted (848,023) 848,023 $ 22.77 Options exercised — (873,786) $ 1.77 Options cancelled 27,824 (27,824) $ 8.71 Balances December 31, 2019 1,554,690 4,310,790 $ 7.91 7.27 $ 140,234 Vested and exercisable at December 31, 2019 2,514,891 $ 4.27 6.38 $ 90,854 Vested and expected to vest at December 31, 2019 4,310,790 $ 7.91 7.27 $ 140,234 The aggregate intrinsic value of options exercised during the years ended December 31, 2019 and 2018 was $24,867,000 and $787,000, respectively. The aggregate intrinsic value was calculated as the difference between the exercise prices of the underlying options and the estimated fair value of the common stock on the date of exercise. The weighted-average grant date fair value of options granted during the years ended December 31, 2019 and 2018 was $10.17 and $2.93 per share, respectively. The total fair value of options vested during the years ended December 31, 2019 and 2018 was $2,221,000 and $569,000, respectively, based on the grant date fair value. The following table summarizes information about stock options outstanding and vested as of December 31, 2019: Options Outstanding Options Vested Exercise Price Options Outstanding Weighted Average Remaining Contractual Term (in Years) Weighted Average Exercise Price Number Exercisable Weighted Average Exercise Price $1.35 - $3.16 2,072,765 5.86 $ 1.84 1,770,060 $ 1.71 $4.73 - $8.27 919,355 8.23 $ 5.81 383,077 $ 5.72 $11.29 - $20.00 1,192,804 8.73 $ 16.63 352,383 $ 14.46 $36.47 - $48.53 125,866 9.69 $ 40.50 9,371 $ 45.57 4,310,790 7.27 $ 7.91 2,514,891 $ 4.27 2019 Employee Stock Purchase Plan In March 2019, the Company's Board of Directors adopted the 2019 Employee Stock Purchase Plan, or the 2019 ESPP, under which eligible employees are permitted to purchase common stock at a discount through payroll deductions. A total of 434,000 shares of common stock are reserved for issuance and will be increased on the first day of each fiscal year, beginning in 2020, by an amount equal to the lesser of (i) 1,200,000 shares (ii) 1.0% of the outstanding shares of common stock as of the last day of the immediately preceding fiscal year; or (iii) an amount as determined by the Board of Directors. The price of the common stock purchased will be the lower of 85% of the fair market value of the common stock at the beginning of an offering period or at the end of a purchase period. The 2019 ESPP was effective upon adoption by the Company's Board of Directors but was not in use until the completion of the Company's IPO in April 2019. The 2019 ESPP is intended to qualify as an "employee stock purchase plan" within the meaning of Section 423 of the Internal Revenue Code of 1986, as amended. As of December 31, 2019, 61,648 shares of common stock have been issued to employees participating in the 2019 ESPP and 372,352 shares were available for future issuance under the 2019 ESPP. Stock-Based Compensation The Company estimated the fair value of stock options using the Black–Scholes option pricing model. The fair value of employee and nonemployee stock options is being amortized on a straight–line basis over the requisite service period of the awards. The fair value of employee and nonemployee stock options was estimated using the following assumptions for the years ended December 31, 2019 and 2018: Year Ended December 31, 2019 2018 Expected term (in years) 5.00 - 6.25 5.00 - 6.25 Expected volatility 42.4% - 42.9% 38.0% - 38.8% Risk-free interest rate 1.47% - 2.54% 2.68% - 2.98% Dividend yield —% —% Prior to completion of the Company's IPO, the fair value of common stock was determined by the Company’s Board of Directors, who considered, among other things, contemporaneou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For stock options granted after the completion of the IPO, the fair value of the underlying common stock is based on the closing price of the Company's common stock on The NASDAQ Global Market on the date of grant.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examining the historical volatilities for industry peers, as the Company does not have sufficient trading history for the Company’s common stock. The Company will continue to analyze the historical stock price volatility and expected term assumption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Effective January 1, 2018, the Company made an accounting policy election to account for forfeitures as they occur. The fair value of the shares to be issued under the Company’s 2019 ESPP was estimated using the Black-Scholes valuation model with the following assumptions for the year ended December 31, 2019: Year Ended 2019 Expected term (in years) 0.50 - 0.63 Expected volatility 44.4% - 47.8% Risk-free interest rate 1.58% - 2.45% Dividend yield —% Total stock-based compensation expense relating to the Company’s stock options and 2019 ESPP during the years ended December 31, 2019 and 2018, is as follows (in thousands): Year Ended December 31, 2019 2018 Cost of goods sold $ 179 $ 51 Research and development expenses 426 256 Selling, general and administrative expenses 2,372 604 $ 2,977 $ 911 As of December 31, 2019, there was total unrecognized compensation costs of $8,539,000 related to stock options, which are expected to be recognized over a period of approximately 3.04 years and $219,000 related to the 2019 ESPP, which the Company will recognize over 0.39 years. .</t>
  </si>
  <si>
    <t>Income Taxes</t>
  </si>
  <si>
    <t>Income Tax Disclosure [Abstract]</t>
  </si>
  <si>
    <t>Income Taxes The components of income before taxes are as follows (in thousands): Year Ended December 31, 2019 2018 United States $ (52,415) $ (37,630) International — — $ (52,415) $ (37,630) A reconciliation of the statutory U.S. federal rate to the Company’s effective tax rate is as follows (in thousands): Year Ended December 31, 2019 2018 Tax at federal statutory rate $ (11,007) $ (7,902) State taxes, net of federal benefit (2,270) (1,582) Permanent differences (4,731) 289 Loss on Series C warrant liability 5,330 2,500 Change in valuation allowance 12,797 6,197 General business credits (319) 136 Other 208 376 Provision for income taxes $ 8 $ 14 The Company's provision for income taxes are included within other income (expense) on the statements of operations and comprehensive loss. Significant components of the Company’s net deferred tax assets as of December 31, 2019 and 2018 consist of the following (in thousands): December 31, 2019 2018 Deferred tax assets: Net operating loss carryforwards $ 44,574 $ 33,815 Research and development credits 5,287 4,944 Capitalized start-up costs/Intangibles 11 16 Accruals and reserves 2,227 1,169 Property and equipment 188 82 Stock-based compensation 568 274 Operating lease liability 1,133 — Total deferred tax assets 53,988 40,300 Less: Valuation allowance (53,126) (40,300) Deferred tax liabilities: Operating lease asset (862) — Total deferred tax liabilities (862) — Net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net deferred tax assets. The valuation allowance increased $12,826,000 during the year ended December 31, 2019 and increased by $6,197,000 during the year ended December 31, 2018. As of December 31, 2019, the Company had net operating loss carryforwards of approximately $167,948,000 and $148,380,000 for federal and state income tax purposes, respectively. The federal and state net operating loss carryforwards begin to expire in 2027 and 2028, respectively. Federal NOL carryforwards generated in tax years beginning in 2018 are not subject to expiration. Federal NOLs that arose on or after January 1, 2018 can be carried forward indefinitely against future income, but can only be used to offset a maximum of 80% of the Company's federal taxable income in any year. The federal and state net operating loss carryforwards may be subject to significant limitations under Section 382 and Section 383 of the Internal Revenue Code and similar provisions under state law. Federal tax legislation enacted in December 2017, commonly known as the Tax Cuts and Jobs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Company’s initial public offering. If so, the Company may lose some or all of the tax benefits of its NOLs and tax credits. The extent of such limitations for prior years, if any, has not yet been formally determined. At December 31, 2019, the Company had $4,320,000 and $2,860,000 of federal and state research and development credit carryforwards, respectively. If not utilized, the federal credits will expire beginning in 2027. The California Research and Development credits can be carried forward indefinitely. As of December 31, 2019, the Company had $1,436,000 of unrecognized tax benefits. The Company does not have any tax positions for which it is reasonably possible that the total amount of gross unrecognized would increase or decrease within twelve months of the year ended December 31, 2019. If recognized, $0 would affect the effective tax rate. The Company recognizes interest and penalties related to uncertain tax positions in income tax expense. There was no such expense recorded during the years ended December 31, 2019 and 2018. A reconciliation of the unrecognized tax benefits from January 1, 2018 to December 31, 2019 is as follows (in thousands): December 31, 2019 2018 Balance at the beginning of year $ 1,348 $ 615 Increases related to current years’ tax positions 88 118 Increases/(decreases) related to prior years’ tax positions — 615 Balance at end of year $ 1,436 $ 1,348 The Company currently has no federal or state tax examinations in progress nor has it had any federal or state tax examinations since its inception. As a result of the Company’s net operating loss carryforwards, all of its tax years are subject to federal and state tax examination.</t>
  </si>
  <si>
    <t>Acquisition of Variable Interest Entity - NeuroCo</t>
  </si>
  <si>
    <t>Business Combinations [Abstract]</t>
  </si>
  <si>
    <t>Acquisition of Variable Interest Entity - NeuroCo In December 2014, the Board of Directors of the Company approved the sale of certain intellectual property of Silk Road Medical, Inc., to a newly incorporated entity, NeuroCo, Inc. In consideration for the intellectual property, a promissory note was executed between the two parties for the principal sum of $498,000 with an interest rate of 2.74% per annum, payable on the earlier of 10 years from the date of promissory note, or upon the occurrence of an event of default. The intellectual property transfer was recorded at its carrying value of zero as of December 31, 2014. During 2015 NeuroCo issued $154,000 in common stock to stockholders of the Company. During the year ended December 31, 2018, NeuroCo issued common stock upon the exercise of stock options. These common stock issuance amounts, as they are related to non-controlling investors, were reported as non-controlling interests in subsidiary in the Company’s financial statements and are offset by NeuroCo losses consolidated by the Company. Additionally, NeuroCo incurred research and development related expenses paid for by the Company which were added in to the original promissory note. The Company had identified NeuroCo as a VIE of which the Company is the primary beneficiary. Pursuant to the accounting guidance for consolidating VIEs the main consideration was given to the fact that the amount of total equity investment at risk is not sufficient to permit NeuroCo to finance its activities without additional subordinated financial support. Additionally, NeuroCo and Silk Road Medical had the same Board of Directors and senior management composition, determining the Company to have the power to direct the activities that most significantly impact NeuroCo’s economic performance and the obligation to absorb losses and the right to receive benefits. Accordingly, the financial results of NeuroCo were included in the Company’s financial statements. On December 17, 2018, the Company and NeuroCo entered into the Agreement and Plan of Merger (the “Merger Agreement”) pursuant to which the Company acquired all assets and assumed all liabilities of NeuroCo (the “Merger”). The Merger closed on the same day (the “Closing”) and was consummated through a stock-for-stock transaction based on the relative values of the Company’s and NeuroCo’s equity. In consideration for 100% equity interest of NeuroCo, the Company issued 33,462 shares of its common stock and the above promissory note in the amount of approximately $1,600,000 as of the Closing was settled and canceled. As a result of the Merger, NeuroCo merged into the Company with the Company being the surviving corporation. As the Company already controlled and consolidated NeuroCo and retained the control over NeuroCo’s business after the Merger, the Company accounted for the acquisition of equity interest in NeuroCo as an equity transaction. Therefore, the Company did not recognize a gain or loss in its net loss or comprehensive loss for acquisition of NeuroCo. As the carrying amount of the non-controlling interest as of the Closing was zero, the Company recorded the consideration paid as a decrease to the Company’s additional paid-in capital within stockholder’s equity (deficit). As part of the Merger, the Company assumed NeuroCo’s 2015 Equity Incentive Plan (the “NeuroCo Plan”) along with all of NeuroCo’s rights and obligations under the NeuroCo Plan, except that the number of shares and exercise price of the assumed options have been adjusted based on the Merger exchange ratio of the Company’s common stock and NeuroCo’s common stock. Similarly, the Company assumed outstanding warrants to purchase NeuroCo’s common stock such that the number of shares and exercise price of the assumed warrants have been adjusted based on the Merger exchange ratio of the Company’s common stock and NeuroCo’s common stock. The options and warrants to purchase shares of the Company’s common stock were fully vested upon issuance, as they were replacing fully vested options and warrants to purchase NeuroCo common stock.</t>
  </si>
  <si>
    <t>401(k) Plan</t>
  </si>
  <si>
    <t>Retirement Benefits [Abstract]</t>
  </si>
  <si>
    <t>401(k) PlanThe Company has a qualified retirement plan under section 401(k) of the Internal Revenue Code (“IRC”) under which participants may contribute up to 90% of their eligible compensation, subject to maximum deferral limits specified by the IRC.  The Company may make a discretionary matching contribution to the 401(k) plan and may make a discretionary employer contribution to each eligible employee each year.  Through December 31, 2019, the Company has made no contributions to the 401(k) plan.  Beginning in January 2020, the Company started matching employees' contributions to the 401(k) plan at 50% of the first 5% of compensation deferred to the 401(k) plan.</t>
  </si>
  <si>
    <t>Subsequent Events</t>
  </si>
  <si>
    <t>Subsequent Events [Abstract]</t>
  </si>
  <si>
    <t>Subsequent Events 2019 Equity Incentive Plan In January 2020, the number of shares of common stock authorized for issuance under the 2019 Plan was automatically increased by 1,250,210 shares, which was ratified by the Company's Board of Directors in February 2020. In February 2020, the Company’s Board of Directors approved the grant of options to purchase 92,885 shares of common stock under the 2019 Plan with an exercise price of $47.20 per share. 2019 Employee Stock Purchase Plan In January 2020, the number of shares of common stock authorized for issuance under the 2019 ESPP was automatically increased by 312,552 shares, which was ratified by the Company's Board of Directors in February 2020.</t>
  </si>
  <si>
    <t>Quarterly Financial Information (unaudited)</t>
  </si>
  <si>
    <t>Quarterly Financial Information Disclosure [Abstract]</t>
  </si>
  <si>
    <t xml:space="preserve">Quarterly Financial Information (unaudited) The following table provides selected unaudited quarterly financial data for the years ended December 31, 2019 and 2018 (in thousands, except per share data): Three Months Ended December 31, 2019 September 30, 2019 June 30, 2019 March 31, 2019 Revenue $ 18,634 $ 17,026 $ 14,928 $ 12,766 Gross profit $ 13,913 $ 12,856 $ 11,231 $ 9,427 Net loss $ (8,291) $ (8,007) $ (11,959) $ (24,158) Net loss per share, basic and diluted $ (0.27) $ (0.26) $ (0.42) $ (20.12) Three Months Ended December 31, 2018 September 30, 2018 June 30, 2018 March 31, 2018 Revenue $ 11,470 $ 9,614 $ 7,767 $ 5,706 Gross profit $ 7,803 $ 6,732 $ 5,376 $ 3,772 Net loss $ (15,618) $ (8,953) $ (7,651) $ (5,408) Net loss per share, basic and diluted $ (14.12) $ (8.49) $ (8.16) $ (7.31) </t>
  </si>
  <si>
    <t>Summary of Significant Accounting Policies (Policies)</t>
  </si>
  <si>
    <t>Basis of Preparation</t>
  </si>
  <si>
    <t>Basis of Preparation The accompanying financial statements have been prepared in accordance with the accounting principles generally accepted in the United States of America (“U.S. GAAP”). Adjustment to Prior Period Financial Statements The Company has adjusted the accompanying December 31, 2018 balance sheet to increase each of the accounts receivable and accrued liabilities balances by $1,860,000 to correct for an immaterial prior year error in the classification of provisions for returns from customers.</t>
  </si>
  <si>
    <t>Principles of Consolidation</t>
  </si>
  <si>
    <t>Principles of ConsolidationAs of December 31, 2017, the consolidated financial statements of the Company include the accounts of Silk Road Medical, Inc. and its consolidated variable interest entity (“VIE”).  Disclosure regarding the Company’s participation in the VIE is included in Note 12, “Variable Interest Entity – NeuroCo”.  On December 17, 2018, the Company acquired all assets and assumed all liabilities of its VIE.  All intercompany balances and transactions have been eliminated in consolidation.</t>
  </si>
  <si>
    <t>Use of Estimates</t>
  </si>
  <si>
    <t>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stock-based compensation, and for periods prior to the Company's IPO, the valuation of common stock and redeemable convertible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t>
  </si>
  <si>
    <t>Fair Value of Financial Instruments</t>
  </si>
  <si>
    <t>Fair Value of Financial Instruments The Company has evaluated the estimated fair value of its financial instruments as of December 31, 2019 and 2018. The carrying amounts of certain of the Company’s financial instruments, which include cash equivalents, short-term investments, long-term investments, restricted cash, accounts receivable, accounts payable and accrued liabilities approximate their respective fair values because of the short-term nature of these instruments. Management believes that its long-term debt bears interest at the prevailing market rates for instruments with similar characteristics (Level 2 within the fair value hierarchy); accordingly, the carrying value of this instrument approximates its fair value. Prior to the Company's IPO, fair value accounting was applied to the redeemable convertible preferred stock warrant liability.</t>
  </si>
  <si>
    <t>Cash, Cash Equivalents and Restricted Cash</t>
  </si>
  <si>
    <t>Cash, Cash Equivalents and Restricted Cash The Company considers all highly liquid investments with an original maturity of three months or less at the time of purchase to be cash equivalents. Cash equivalents are considered available-for-sale marketable securities and are recorded at fair value, based on quoted market prices. As of December 31, 2019 and 2018, the Company’s cash equivalents are entirely comprised of investments in money market funds. The following table provides a reconciliation of cash, cash equivalents and restricted cash reported within the balance sheets that sum to the total of the same amounts shown in the statements of cash flows (in thousands): December 31, 2019 2018 Cash and cash equivalents $ 39,181 $ 24,990 Restricted cash 310 310 Total cash, cash equivalents and restricted cash $ 39,491 $ 25,300 Restricted cash as of December 31, 2019 and 2018 consists of a letter of credit of $310,000 representing collateral for the Company’s facility lease.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Money market funds are classified within Level 1 of the fair value hierarchy, and commercial paper, corporate bonds/notes, United States Government securities, and asset-backed securities are classified within Level 2 of the fair value hierarchy. Unrealized gains and losses, deemed temporary in nature, are reported as a separate component of accumulated other comprehensive income (loss). The cost of available-for-sale investments sold is based on the specific-identification method. Realized gains and losses are included in earnings, and are der ived for specific-identification method for determining the costs of investments sold. Amortization of premiums and accretion of discounts are reported as a component of interest income.</t>
  </si>
  <si>
    <t>Concentration of Credit Risk, and Other Risks and Uncertainties</t>
  </si>
  <si>
    <t>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nited States Government securities, asset-backed securities and, by policy, limits the amount of credit exposure with any one financial institution or commercial issuer. The Company has not experienced any material losses on its deposits of cash and cash equivalents or investments during the years ended December 31, 2019 and 2018. The Company’s accounts receivable are due from a variety of health care organizations in the United States. At December 31, 2019 and 2018, no customer represented 10% or more of the Company’s accounts receivable. For the years ended December 31, 2019 and 2018,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doubtful accounts. The Company manufactures certain of its commercial products in-house. Certain of the Company’s product components and sub-assemblies continue to be manufactured by sole suppliers, the most significant of which is the ENROUTE stent.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dependence upon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si>
  <si>
    <t>Accounts Receivable</t>
  </si>
  <si>
    <t>Accounts Receivable Trade accounts receivable are recorded at the invoiced amount and do not bear interest. The Company estimates allowances for doubtful accounts. Specifically, the Company makes estimates on the collectability of customer accounts based primarily on analysis of historical trends and experience and changes in customers’ financial condition. The Company uses its judgment, based on the best available facts and circumstances, and records an allowance against amounts due to reduce the receivable to the amount that is expected to be collected. These specific allowances are reevaluated and adjusted as additional information is received that impacts the amount reserved. During the years ended December 31, 2019 and 2018, the Company did not experience any material credit-related losses.</t>
  </si>
  <si>
    <t>Inventories Inventories are valued at the lower of cost to purchase or manufacture the inventory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prior to sal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t>
  </si>
  <si>
    <t>Property and Equipment</t>
  </si>
  <si>
    <t>Property and Equipment Property and equipment are recorded at cost less accumulated depreciation or amortization. Repairs and maintenance costs are expensed as incurred. Depreciation and amortization are calculated using the straight-line method over the estimated useful lives of the assets, typically three five</t>
  </si>
  <si>
    <t>Deferred Public Offering Costs</t>
  </si>
  <si>
    <t>Deferred Public Offering Costs Specific incremental legal, accounting and other fees and costs directly attributable to a proposed or actual offering of securities may properly be deferred and charged against the gross proceeds of the offering. As of December 31, 2018, there were $950,000 of offering costs primarily consisting of legal and accounting fees that were capitalized in other non-current assets on the balance sheet of which $233,000 had been paid. No deferred offering costs were capitalized as of December 31, 2019</t>
  </si>
  <si>
    <t>Impairment of Long-Lived Assets</t>
  </si>
  <si>
    <t>Impairment of Long-Lived Assets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t>
  </si>
  <si>
    <t>Leases</t>
  </si>
  <si>
    <t xml:space="preserve">Leases The Company adopted Accounting Standards Codification (“ASC”) 842, "Leases," on January 1, 2019 and used the modified retrospective method for all leases not substantially completed as of the date of adoption and the package of practical expedients available in the standard. As a result of adopting ASC 842, the Company recorded an operating lease right-of-use ("ROU") asset of $3,982,000 included within other non-current assets and operating lease liabilities of $5,190,000 included within accrued liabilities and other liabilities on the balance sheet related to its facility lease, based on the present value of the future lease payments on the date of adoption. The operating lease right-of-use asset also includes adjustments for prepayments and excludes lease incentives. The adoption did not have an impact on prior periods or on the Company's statements of operations and comprehensive loss. The disclosure impact of the adoption of ASC 842 on the balance sheet was as follows (in thousands): Balance Sheet: Balance at December 31, 2018 Adjustments Due to ASC 842 Balance at January 1, 2019 Other non-current assets $ — $ 3,982 $ 3,982 Accrued liabilities 139 582 721 Other liabilities 1,069 3,400 4,469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t>
  </si>
  <si>
    <t>Redeemable Convertible Preferred Stock Warrant Liability</t>
  </si>
  <si>
    <t>Redeemable Convertible Preferred Stock Warrant Liability Prior to its IPO, the Company accounted for its warrants for shares of redeemable convertible preferred stock as a liability based upon the characteristics and provisions of each instrument. Redeemable convertible preferred stock warrants classified as a liability were initially recorded at their fair value on the date of issuance and are subject to remeasurement at each subsequent balance sheet date. Any change in fair value as a result of a remeasurement was recognized as a component of other income (expense), net in the statements of operations and comprehensive loss. The Company recorded adjustments to the estimated fair value of the redeemable convertible preferred stock warrants until they were exercised. Upon their exercise, the final fair value of the warrant liability was reclassified to stockholders’ equity (deficit). Subsequent to its IPO, the Company no longer recorded any related periodic fair value adjustments.</t>
  </si>
  <si>
    <t>Redeemable Convertible Preferred Stock Prior to its IPO, the Company recorded its redeemable convertible preferred stock at fair value on the dates of issuance, net of issuance costs, and classified the redeemable convertible preferred stock outside of stockholders’ equity (deficit) on the balance sheet as events triggering the liquidation preferences were not solely within the Company’s control. Upon the closing of the Company's IPO, all shares of convertible preferred stock then outstanding converted into an aggregate of 23,178,555 shares of common stock resulting in the reclassification of $144,140,000 from outside of stockholders’ equity (deficit) to additional paid-in capital.</t>
  </si>
  <si>
    <t>Revenue Recognition and Cost of Goods Sold</t>
  </si>
  <si>
    <t xml:space="preserve">Revenue Recognition On January 1, 2018, the Company adopted ASC Topic 606, “Revenue from Contracts with Customers,” using the modified retrospective method applied to contracts which were not completed as of that date.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assuming all other revenue recognition criteria have been met, the Company will recognize revenue earlier for arrangements where the Company has satisfied its performance obligations but have not issued invoices. As of December 31, 2019 and 2018, the Company recorded $102,000 and $128,000, respectively, of unbilled receivables, which are included in accounts receivable, net on the balance sheet, as the Company has an unconditional right to payment as of the end of the applicable period.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under the Company’s standard terms and conditions.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For sales where the Company’s sales representative hand delivers product directly to the hospital or medical center from the sales representative’s trunk stock inventory, the Company recognizes revenue upon delivery, which represents the point in time when control transfers to the customer. Upon delivery there are legally-enforceable rights and obligations between the parties which can be identified, commercial substance exists and collectibility is probable. For sales which are sent directly from the Company to hospitals and medical centers, the transfer of control occurs at the time of shipment or delivery of the product. There are no further performance obligations by the Company or the sales representative to the customer after delivery under either method of sale. As allowed under the practical expedient,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is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The Company applies the practical expedient and recognizes commissions and royalties as expense when incurred because the expense is incurred at a point in time and the amortization period is less than one year. Commissions are recorded as selling expense and royalties are recorded as cost of revenue in the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our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facility and purchases other products from third party manufacturers. Cost of goods sold consists primarily of costs related to </t>
  </si>
  <si>
    <t>Research and Development and Clinical Trials</t>
  </si>
  <si>
    <t>Research and Development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our clinical studies including clinical trial design, clinical site reimbursement, data management, travel expenses and the cost of products used for clinical trials and internal and external costs associated with the Company’s regulatory compliance and quality assurance functions, including the costs of outside consultants and contractors that assist in the process of submitting and maintaining regulatory filings, and overhead costs. Clinical Trials The Company accrues and expenses costs for its clinical trial activities performed by third parties, including clinical research organizations and other service providers, based upon estimates of the work completed over the life of the individual study in accordance with associated agreements. The Company determines these accruals through discussion with internal personnel and outside service providers as to progress or stage of completion of trials or services pursuant to contracts with clinical research organizations and other service providers and the agreed-upon fee to be paid for such services.</t>
  </si>
  <si>
    <t>Advertising Costs</t>
  </si>
  <si>
    <t>Advertising CostsThe Company expenses advertising costs as incurred.  Advertising costs include design and production costs, including website development, physician and patient testimonial videos, written media campaigns, and other items.</t>
  </si>
  <si>
    <t>Foreign Currency</t>
  </si>
  <si>
    <t>Foreign Currency The Company records net gains and losses resulting from foreign exchange transactions as a component of foreign currency exchange gains or losses in other income (expense), net. The Company had no material foreign currency exchange gains or losses during the years ended December 31, 2019 and 2018.</t>
  </si>
  <si>
    <t>Stock-Based Compensation</t>
  </si>
  <si>
    <t>Stock–Based Compensation The Company accounts for stock-based compensation in accordance with Financial Accounting Standards Board (“FASB”) ASC 718, “Compensation-Stock Compensation.” ASC 718 requires the recognition of compensation expense, using a fair-value based method, for costs related to all share-based payments including stock options.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For performance-based stock options, the Company will assess the probability of performance conditions being achieved in each reporting period. The amount of stock-based compensation expense recognized in any one period related to performance-based stock options can vary based on the achievement or anticipated achievement of the performance conditions. In March 2016, the FASB issued Accounting Standards Update ("ASU") No. 2016-09, “Stock Compensation (Topic 718): Improvements to Employee Shared-Based Payment Accounting.” Under ASU 2016-09, entities are permitted to make an accounting policy election to either estimate forfeitures on share-based payment awards, as previously required, or to recognize forfeitures as they occur. The Company made an accounting policy election to account for forfeitures as they occur. This change has been applied on a modified retrospective basis, resulting in a cumulative-effect adjustment to increase the beginning accumulated deficit by $13,000 as of January 1, 2018, the date of adoption.</t>
  </si>
  <si>
    <t>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financial statements. It is the Company’s policy to include penalties and interest expense related to income taxes as part of the provision for income taxes.</t>
  </si>
  <si>
    <t>Comprehensive Loss</t>
  </si>
  <si>
    <t>Comprehensive Loss Comprehensive loss consists of net loss and changes in unrealized gains and losses on investments classified as available-for-sale. For the year ended December 31, 2019</t>
  </si>
  <si>
    <t>Net Loss per Share Attributable to Common Stockholders and Unaudited Pro Forma Net Loss per Share Attributable to Common Stockholders</t>
  </si>
  <si>
    <t xml:space="preserve">Net Loss per Share Attributable to Common Stockholders Basic net loss per share is computed by dividing the net loss attributable to common stockholders by the weighted average number of shares of common stock outstanding during the period, without consideration for potential dilutive common shares. Diluted net loss per share is computed by dividing the net loss attributable to common stockholders by the weighted average number of shares of common stock and potentially dilutive securities outstanding for the period. For purposes of the diluted net loss per share calculation, redeemable convertible preferred stock and warrants, and common stock options are considered to be potentially dilutive securities. Since the Company was in a loss position for all periods presented,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redeemable convertible preferred stock participate in any dividends declared by the Company and are therefore considered to be participating securities. Net loss per share was determined as follows (in thousands, except share and per share data): Year Ended December 31, 2019 2018 Net loss attributable to Silk Road Medical, Inc. common stockholders $ (52,415) $ (37,629) Weighted average common stock outstanding used to compute net loss per share, basic and diluted 22,956,679 960,882 Net loss per share attributable to Silk Road Medical, Inc. common stockholders, basic and diluted $ (2.28) $ (39.16) The following potentially dilutive securities outstanding have been excluded from the computation of diluted weighted average shares outstanding because such securities have an antidilutive impact due to the Company’s net loss: December 31, 2019 2018 Redeemable convertible preferred stock outstanding — 21,233,190 Redeemable convertible preferred stock warrants outstanding — 2,672,502 Common stock options 4,310,790 4,364,377 Common stock warrants outstanding — 7,527 Total 4,310,790 28,277,596 </t>
  </si>
  <si>
    <t>Segment and Geographical Information</t>
  </si>
  <si>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are based in the United States. Long-lived assets are comprised of property and equipment. All of the Company’s revenue was in the United States for the years ended December 31, 2019 and 2018, based on the shipping location of the external customer.</t>
  </si>
  <si>
    <t>Summary of Significant Accounting Policies (Tables)</t>
  </si>
  <si>
    <t>Restrictions on Cash and Cash Equivalents</t>
  </si>
  <si>
    <t xml:space="preserve">The following table provides a reconciliation of cash, cash equivalents and restricted cash reported within the balance sheets that sum to the total of the same amounts shown in the statements of cash flows (in thousands): December 31, 2019 2018 Cash and cash equivalents $ 39,181 $ 24,990 Restricted cash 310 310 Total cash, cash equivalents and restricted cash $ 39,491 $ 25,300 </t>
  </si>
  <si>
    <t>Schedule of Cash and Cash Equivalents</t>
  </si>
  <si>
    <t>Schedule of ASC 842 Impact of Adoption on Condensed Consolidated Balance Sheet</t>
  </si>
  <si>
    <t xml:space="preserve">The disclosure impact of the adoption of ASC 842 on the balance sheet was as follows (in thousands): Balance Sheet: Balance at December 31, 2018 Adjustments Due to ASC 842 Balance at January 1, 2019 Other non-current assets $ — $ 3,982 $ 3,982 Accrued liabilities 139 582 721 Other liabilities 1,069 3,400 4,469 Operating Lease: December 31, 2019 Operating lease right-of-use asset in other non-current assets $ 3,400 Operating lease liability in accrued liabilities $ 769 Operating lease liability in other liabilities 3,700 Total operating lease liabilities $ 4,469 </t>
  </si>
  <si>
    <t>Net Loss Per Share Determination</t>
  </si>
  <si>
    <t xml:space="preserve">Net loss per share was determined as follows (in thousands, except share and per share data): Year Ended December 31, 2019 2018 Net loss attributable to Silk Road Medical, Inc. common stockholders $ (52,415) $ (37,629) Weighted average common stock outstanding used to compute net loss per share, basic and diluted 22,956,679 960,882 Net loss per share attributable to Silk Road Medical, Inc. common stockholders, basic and diluted $ (2.28) $ (39.16) </t>
  </si>
  <si>
    <t>Schedule of Potentially Dilutive Securities Outstanding Excluded from Diluted Weighted Average Shares Outstanding</t>
  </si>
  <si>
    <t xml:space="preserve">The following potentially dilutive securities outstanding have been excluded from the computation of diluted weighted average shares outstanding because such securities have an antidilutive impact due to the Company’s net loss: December 31, 2019 2018 Redeemable convertible preferred stock outstanding — 21,233,190 Redeemable convertible preferred stock warrants outstanding — 2,672,502 Common stock options 4,310,790 4,364,377 Common stock warrants outstanding — 7,527 Total 4,310,790 28,277,596 </t>
  </si>
  <si>
    <t>Fair Value Measurements (Tables)</t>
  </si>
  <si>
    <t>Financial Liabilities Measure on a Recurring Basis</t>
  </si>
  <si>
    <t xml:space="preserve">The following tables sets forth by level within the fair value hierarchy the Company’s assets and liabilities that are reported at fair value as of December 31, 2019 and 2018, using the inputs defined above (in thousands): December 31, 2019 Level 1 Level 2 Level 3 Total Assets: Money market funds $ 34,363 $ — $ — $ 34,363 Commercial paper — 9,919 — 9,919 Corporate bonds/notes — 10,176 — 10,176 U.S. government securities — 44,456 — 44,456 Asset-backed securities — 5,181 — 5,181 $ 34,363 $ 69,732 $ — $ 104,095 December 31, 2018 Level 1 Level 2 Level 3 Total Assets: Money market funds $ 10,495 $ — $ — $ 10,495 Liabilities: Redeemable convertible warrant liability $ — $ — $ 16,091 $ 16,091 </t>
  </si>
  <si>
    <t>Option Pricing Model Assumptions</t>
  </si>
  <si>
    <t xml:space="preserve">Additionally, the model’s inputs reflected assumptions that market participants would use in pricing the instrument in a current period transaction and included: December 31, 2018 Time to liquidity (years) 0.57 Expected volatility 62.5% Discounted cash flow rate 12.0% Risk-free interest rate 2.6% Marketability discount rate 14% </t>
  </si>
  <si>
    <t>Changes in the Redeemable Convertible Warrant Liability</t>
  </si>
  <si>
    <t xml:space="preserve">Fair value at December 31, 2017 $ 4,185 Change in fair value recorded in other income (expense), net 11,906 Fair value at December 31, 2018 16,091 Change in fair value recorded in other income (expense), net 21,030 Reclassification upon IPO (37,121) Fair Value at December 31, 2019 $ — </t>
  </si>
  <si>
    <t>Balance Sheet Components (Tables)</t>
  </si>
  <si>
    <t>Fair Value of the Available-For-Sale Investments</t>
  </si>
  <si>
    <t xml:space="preserve">The fair value of the Company's available-for-sale investments as of December 31, 2019 are as follows (in thousands): December 31, 2019 Gross Unrealized Estimated Amortized Cost Gains Losses Fair Value Money market funds $ 34,363 $ — $ — $ 34,363 Commercial paper 9,919 — — 9,919 Corporate bonds/notes 10,180 — (4) 10,176 U.S. government securities 44,450 9 (3) 44,456 Asset-backed securities 5,181 — — 5,181 $ 104,093 $ 9 $ (7) $ 104,095 Classified as: Cash equivalents $ 34,363 Short-term investments 51,508 Long-term investments 18,224 $ 104,095 </t>
  </si>
  <si>
    <t>Fair Value of Cash Equivalents, Short-Term and Long-Term Equivalents</t>
  </si>
  <si>
    <t xml:space="preserve">The following table summarizes the fair value of the Company’s cash equivalents, short-term and long-term investments classified by maturity as of December 31, 2019 (in thousands): December 31, 2019 Amounts maturing within one year $ 85,871 Amounts maturing after one year through two years 18,224 $ 104,095 </t>
  </si>
  <si>
    <t>Available-For-Sale Investments in Unrealized Loss Position</t>
  </si>
  <si>
    <t xml:space="preserve">The following table presents the Company's available-for-sale investments that were in an unrealized loss position as of December 31, 2019 (in thousands): December 31, 2019 Less than 12 months Assets: Fair Value Unrealized Loss Corporate bonds/notes $ 10,128 $ (4) U.S. government securities 19,067 (3) $ 29,195 $ (7) </t>
  </si>
  <si>
    <t>Schedule of Inventories</t>
  </si>
  <si>
    <t xml:space="preserve">Inventories Components of inventories were as follows (in thousands): December 31, 2019 2018 Raw materials $ 1,203 $ 1,054 Finished products 9,119 4,690 $ 10,322 $ 5,744 </t>
  </si>
  <si>
    <t>Property, Plant and Equipment</t>
  </si>
  <si>
    <t xml:space="preserve">Property and Equipment, Net Property and equipment, net consisted of the following (in thousands): December 31, 2019 2018 Furniture and fixtures $ 657 $ 517 Equipment 1,295 1,217 Software 18 76 Leasehold improvements 1,991 1,978 3,961 3,788 Less: Accumulated depreciation and amortization (1,550) (946) Add: Construction-in-progress 323 38 $ 2,734 $ 2,880 </t>
  </si>
  <si>
    <t>Schedule of Accrued Liabilities</t>
  </si>
  <si>
    <t xml:space="preserve">Accrued Liabilities Accrued liabilities consisted of the following (in thousands): December 31, 2019 2018 Accrued payroll and related expenses $ 9,151 $ 5,157 Provision for sales returns 2,419 1,862 Accrued professional services 682 1,014 Operating lease liability 769 — Accrued royalty expense 470 313 Deferred revenue 304 137 Accrued travel expenses 431 270 Accrued clinical expenses 241 244 Accrued other expenses 567 451 $ 15,034 $ 9,448 </t>
  </si>
  <si>
    <t>Long-term Debt (Tables)</t>
  </si>
  <si>
    <t>Future Maturities Under the Term Loan Agreement</t>
  </si>
  <si>
    <t xml:space="preserve">Future maturities under the term loan agreement as of December 31, 2019 are as follows (in thousands): Year Ending December 31: Amount 2020 $ 4,454 2021 4,442 2022 48,256 57,152 Add: Accretion of closing fees 1,205 58,357 Less: Amount representing interest (13,339) Less: Amount representing debt discount and debt issuance costs (139) Present value of minimum payments $ 44,879 </t>
  </si>
  <si>
    <t>Commitments and Contingencies (Tables)</t>
  </si>
  <si>
    <t>Balance Sheet Information</t>
  </si>
  <si>
    <t>Operating Lease Maturities</t>
  </si>
  <si>
    <t xml:space="preserve">The following table summarizes the Company's operating lease maturities as of December 31, 2019 (in thousands): Year Ending December 31: Amount 2020 $ 1,037 2021 1,066 2022 1,096 2023 1,127 2024 904 Total lease payments 5,230 Less: imputed interest (761) Present value of lease liabilities $ 4,469 </t>
  </si>
  <si>
    <t>Minimum Future Lease Payment Previously Disclosed Under ASC 840</t>
  </si>
  <si>
    <t xml:space="preserve">The aggregate future minimum lease payments under ASC 840 as of December 31, 2018 were as follows (in thousands): Year Ending December 31: Total Minimum 2019 $ 1,002 2020 1,002 2021 1,031 2022 1,044 2023 and thereafter 1,920 $ 5,999 </t>
  </si>
  <si>
    <t>Redeemable Convertible Preferred Stock (Tables)</t>
  </si>
  <si>
    <t>Redeemable Convertible Preferred Stock Issued and Outstanding</t>
  </si>
  <si>
    <t xml:space="preserve">The Company had the following redeemable convertible preferred stock issued and outstanding at December 31, 2018 (in thousands except share amounts): Shares Shares Issued and Per share Preferential Carrying Value (in thousands) Series Series A 1,629,629 1,629,626 $ 2.70 $ 4,400 $ 4,369 Series A-1 1,111,111 1,111,109 $ 3.38 3,755 3,723 Series B 6,264,470 6,264,463 $ 6.11 38,276 38,014 Series C 15,064,405 12,227,992 $ 6.11 74,713 59,129 24,069,615 21,233,190 $ 121,144 $ 105,235 </t>
  </si>
  <si>
    <t>Stockholders' Equity (Deficit) (Tables)</t>
  </si>
  <si>
    <t>Reserved Common Stock for Future Issuances</t>
  </si>
  <si>
    <t xml:space="preserve">At December 31, 2019 and 2018, the Company had reserved common stock for future issuances as follows: December 31, 2019 2018 Conversion of Series A redeemable convertible preferred stock — 1,629,629 Conversion of Series A-1 redeemable convertible preferred stock — 1,111,111 Conversion of Series B redeemable convertible preferred stock — 6,264,470 Conversion of Series C redeemable convertible preferred stock and warrants — 15,064,405 Exercise of options under stock plan 4,310,790 4,364,377 Issuance of options under stock plan 1,554,690 57,889 Issuance of common stock under employee stock purchase plan 372,352 — Warrants to purchase common stock — 7,527 6,237,832 28,499,408 </t>
  </si>
  <si>
    <t>Stock Option Plans (Tables)</t>
  </si>
  <si>
    <t>Share-based Compensation, Stock Options, Activity</t>
  </si>
  <si>
    <t xml:space="preserve">Activity under the Company’s 2007 Stock Option Plan, NeuroCo 2015 Equity Incentive Plan and 2019 Plan is set forth below: Options Outstanding Shares Available for Grant Number of Shares Weighted Average Exercise Price Weighted Average Remaining Contractual Term (in Years) Aggregate Intrinsic Value (in thousands) Balances, December 31, 2017 328,290 4,308,890 $ 3.09 7.81 $ 5,073 Authorized 223,664 Options granted (629,716) 629,716 $ 6.51 Options exercised — (438,578) $ 1.50 Options cancelled 135,651 (135,651) $ 1.56 Balances, December 31, 2018 57,889 4,364,377 $ 3.79 7.36 $ 33,132 Authorized 2,317,000 Options granted (848,023) 848,023 $ 22.77 Options exercised — (873,786) $ 1.77 Options cancelled 27,824 (27,824) $ 8.71 Balances December 31, 2019 1,554,690 4,310,790 $ 7.91 7.27 $ 140,234 Vested and exercisable at December 31, 2019 2,514,891 $ 4.27 6.38 $ 90,854 Vested and expected to vest at December 31, 2019 4,310,790 $ 7.91 7.27 $ 140,234 </t>
  </si>
  <si>
    <t>Schedule of Share-based Compensation, Shares Authorized under Stock Option Plans, by Exercise Price</t>
  </si>
  <si>
    <t xml:space="preserve">The following table summarizes information about stock options outstanding and vested as of December 31, 2019: Options Outstanding Options Vested Exercise Price Options Outstanding Weighted Average Remaining Contractual Term (in Years) Weighted Average Exercise Price Number Exercisable Weighted Average Exercise Price $1.35 - $3.16 2,072,765 5.86 $ 1.84 1,770,060 $ 1.71 $4.73 - $8.27 919,355 8.23 $ 5.81 383,077 $ 5.72 $11.29 - $20.00 1,192,804 8.73 $ 16.63 352,383 $ 14.46 $36.47 - $48.53 125,866 9.69 $ 40.50 9,371 $ 45.57 4,310,790 7.27 $ 7.91 2,514,891 $ 4.27 </t>
  </si>
  <si>
    <t>Schedule of Share-based Payment Award, Stock Options, Valuation Assumptions</t>
  </si>
  <si>
    <t xml:space="preserve">The fair value of employee and nonemployee stock options was estimated using the following assumptions for the years ended December 31, 2019 and 2018: Year Ended December 31, 2019 2018 Expected term (in years) 5.00 - 6.25 5.00 - 6.25 Expected volatility 42.4% - 42.9% 38.0% - 38.8% Risk-free interest rate 1.47% - 2.54% 2.68% - 2.98% Dividend yield —% —% The fair value of the shares to be issued under the Company’s 2019 ESPP was estimated using the Black-Scholes valuation model with the following assumptions for the year ended December 31, 2019: Year Ended 2019 Expected term (in years) 0.50 - 0.63 Expected volatility 44.4% - 47.8% Risk-free interest rate 1.58% - 2.45% Dividend yield —% </t>
  </si>
  <si>
    <t>Stock-Based Compensation Expense Relating to Stock Options to Employees and Nonemployees</t>
  </si>
  <si>
    <t xml:space="preserve">Total stock-based compensation expense relating to the Company’s stock options and 2019 ESPP during the years ended December 31, 2019 and 2018, is as follows (in thousands): Year Ended December 31, 2019 2018 Cost of goods sold $ 179 $ 51 Research and development expenses 426 256 Selling, general and administrative expenses 2,372 604 $ 2,977 $ 911 </t>
  </si>
  <si>
    <t>Income Taxes (Tables)</t>
  </si>
  <si>
    <t>Schedule of Components of Income Tax Expense (Benefit)</t>
  </si>
  <si>
    <t xml:space="preserve">The components of income before taxes are as follows (in thousands): Year Ended December 31, 2019 2018 United States $ (52,415) $ (37,630) International — — $ (52,415) $ (37,630) </t>
  </si>
  <si>
    <t>Schedule of Effective Income Tax Rate Reconciliation</t>
  </si>
  <si>
    <t xml:space="preserve">A reconciliation of the statutory U.S. federal rate to the Company’s effective tax rate is as follows (in thousands): Year Ended December 31, 2019 2018 Tax at federal statutory rate $ (11,007) $ (7,902) State taxes, net of federal benefit (2,270) (1,582) Permanent differences (4,731) 289 Loss on Series C warrant liability 5,330 2,500 Change in valuation allowance 12,797 6,197 General business credits (319) 136 Other 208 376 Provision for income taxes $ 8 $ 14 </t>
  </si>
  <si>
    <t>Schedule of Deferred Tax Assets and Liabilities</t>
  </si>
  <si>
    <t xml:space="preserve">Significant components of the Company’s net deferred tax assets as of December 31, 2019 and 2018 consist of the following (in thousands): December 31, 2019 2018 Deferred tax assets: Net operating loss carryforwards $ 44,574 $ 33,815 Research and development credits 5,287 4,944 Capitalized start-up costs/Intangibles 11 16 Accruals and reserves 2,227 1,169 Property and equipment 188 82 Stock-based compensation 568 274 Operating lease liability 1,133 — Total deferred tax assets 53,988 40,300 Less: Valuation allowance (53,126) (40,300) Deferred tax liabilities: Operating lease asset (862) — Total deferred tax liabilities (862) — Net deferred tax assets $ — $ — </t>
  </si>
  <si>
    <t>Reconciliation of Unrecognized Tax Benefits</t>
  </si>
  <si>
    <t xml:space="preserve">A reconciliation of the unrecognized tax benefits from January 1, 2018 to December 31, 2019 is as follows (in thousands): December 31, 2019 2018 Balance at the beginning of year $ 1,348 $ 615 Increases related to current years’ tax positions 88 118 Increases/(decreases) related to prior years’ tax positions — 615 Balance at end of year $ 1,436 $ 1,348 </t>
  </si>
  <si>
    <t>Quarterly Financial Information (unaudited) (Tables)</t>
  </si>
  <si>
    <t>Unaudited Quarterly Financial Information</t>
  </si>
  <si>
    <t xml:space="preserve">The following table provides selected unaudited quarterly financial data for the years ended December 31, 2019 and 2018 (in thousands, except per share data): Three Months Ended December 31, 2019 September 30, 2019 June 30, 2019 March 31, 2019 Revenue $ 18,634 $ 17,026 $ 14,928 $ 12,766 Gross profit $ 13,913 $ 12,856 $ 11,231 $ 9,427 Net loss $ (8,291) $ (8,007) $ (11,959) $ (24,158) Net loss per share, basic and diluted $ (0.27) $ (0.26) $ (0.42) $ (20.12) Three Months Ended December 31, 2018 September 30, 2018 June 30, 2018 March 31, 2018 Revenue $ 11,470 $ 9,614 $ 7,767 $ 5,706 Gross profit $ 7,803 $ 6,732 $ 5,376 $ 3,772 Net loss $ (15,618) $ (8,953) $ (7,651) $ (5,408) Net loss per share, basic and diluted $ (14.12) $ (8.49) $ (8.16) $ (7.31) </t>
  </si>
  <si>
    <t>Formation and Business of the Company (Details) $ / shares in Units, $ in Thousands</t>
  </si>
  <si>
    <t>Mar. 13, 2019</t>
  </si>
  <si>
    <t>Aug. 31, 2019$ / sharesshares</t>
  </si>
  <si>
    <t>Apr. 30, 2019USD ($)$ / sharesshares</t>
  </si>
  <si>
    <t>Dec. 31, 2019USD ($)$ / shares</t>
  </si>
  <si>
    <t>Dec. 31, 2018USD ($)</t>
  </si>
  <si>
    <t>Subsequent Event [Line Items]</t>
  </si>
  <si>
    <t>Available-for-sale investments</t>
  </si>
  <si>
    <t>Reverse stock split</t>
  </si>
  <si>
    <t>Payments of deferred offering costs</t>
  </si>
  <si>
    <t>Issued and sold common stock (in shares) | shares</t>
  </si>
  <si>
    <t>Net proceeds</t>
  </si>
  <si>
    <t>Stock issued, price per share (in USD per share) | $ / shares</t>
  </si>
  <si>
    <t>IPO - Underwriting Discounts And Commissions</t>
  </si>
  <si>
    <t>IPO - Other Expenses</t>
  </si>
  <si>
    <t>Second Public Offering</t>
  </si>
  <si>
    <t>Over-Allotment Option</t>
  </si>
  <si>
    <t>Summary of Significant Accounting Policies - Adjustment to Prior Period Financial Statements (Details) - USD ($) $ in Thousands</t>
  </si>
  <si>
    <t>Jan. 01, 2019</t>
  </si>
  <si>
    <t>Error Corrections and Prior Period Adjustments Restatement [Line Items]</t>
  </si>
  <si>
    <t>Restatement Adjustment | Correction Of Provisions For Returns From Customers</t>
  </si>
  <si>
    <t>Summary of Significant Accounting Policies - Cash, Cash Equivalents and Restricted Cash (Details) - USD ($) $ in Thousands</t>
  </si>
  <si>
    <t>Dec. 31, 2017</t>
  </si>
  <si>
    <t>Restricted Cash and Cash Equivalents Items [Line Items]</t>
  </si>
  <si>
    <t>Total cash, cash equivalents and restricted cash</t>
  </si>
  <si>
    <t>Letter of Credit</t>
  </si>
  <si>
    <t>Summary of Significant Accounting Policies - Property and Equipment (Details)</t>
  </si>
  <si>
    <t>Minimum</t>
  </si>
  <si>
    <t>Property, Plant and Equipment [Line Items]</t>
  </si>
  <si>
    <t>Property and equipment, useful life</t>
  </si>
  <si>
    <t>3 years</t>
  </si>
  <si>
    <t>Maximum</t>
  </si>
  <si>
    <t>5 years</t>
  </si>
  <si>
    <t>Summary of Significant Accounting Policies - Deferred Initial Public Offering Costs (Details) - USD ($)</t>
  </si>
  <si>
    <t>Deferred initial public offering costs</t>
  </si>
  <si>
    <t>Summary of Significant Accounting Policies - Leases (Details) - USD ($) $ in Thousands</t>
  </si>
  <si>
    <t>New Accounting Pronouncements or Change in Accounting Principle [Line Items]</t>
  </si>
  <si>
    <t>Operating lease right-of-use asset</t>
  </si>
  <si>
    <t>Operating lease liabilities</t>
  </si>
  <si>
    <t>Adjustments Due to ASC 842</t>
  </si>
  <si>
    <t>Summary of Significant Accounting Policies - ASC 842 Impact on Condensed Consolidated Balance Sheet (Details) - USD ($) $ in Thousands</t>
  </si>
  <si>
    <t>Previously Reported</t>
  </si>
  <si>
    <t>Restatement Adjustment | Adjustments Due to ASC 842</t>
  </si>
  <si>
    <t>Summary of Significant Accounting Policies - Redeemable Convertible Preferred Stock (Details) - USD ($) $ in Thousands</t>
  </si>
  <si>
    <t>8 Months Ended</t>
  </si>
  <si>
    <t>Class of Stock [Line Items]</t>
  </si>
  <si>
    <t>Summary of Significant Accounting Policies - Revenue Recognition (Details) - USD ($) $ in Thousands</t>
  </si>
  <si>
    <t>Unbilled receivables</t>
  </si>
  <si>
    <t>Summary of Significant Accounting Policies - Advertising Costs (Details) - USD ($) $ in Thousands</t>
  </si>
  <si>
    <t>Advertising expense</t>
  </si>
  <si>
    <t>Summary of Significant Accounting Policies - Stock-Based Compensation (Details) - Accounting Standards Update 2016-09 $ in Thousands</t>
  </si>
  <si>
    <t>Jan. 01, 2018USD ($)</t>
  </si>
  <si>
    <t>Cumulative effect of change in accounting principle/treatment</t>
  </si>
  <si>
    <t>Summary of Significant Accounting Policies - Schedule of Earnings Per Share (Details) - USD ($) $ / shares in Units, $ in Thousands</t>
  </si>
  <si>
    <t>3 Months Ended</t>
  </si>
  <si>
    <t>Sep. 30, 2019</t>
  </si>
  <si>
    <t>Jun. 30, 2019</t>
  </si>
  <si>
    <t>Mar. 31, 2019</t>
  </si>
  <si>
    <t>Sep. 30, 2018</t>
  </si>
  <si>
    <t>Jun. 30, 2018</t>
  </si>
  <si>
    <t>Mar. 31, 2018</t>
  </si>
  <si>
    <t>Weighted average common stock outstanding used to compute net loss per share, basic and diluted (in shares)</t>
  </si>
  <si>
    <t>Net loss per share, basic and diluted (in USD per share)</t>
  </si>
  <si>
    <t>Summary of Significant Accounting Policies - Schedule of Potentially Dilutive Securities Not Included in Calculation of Earnings per Share (Details) - shares</t>
  </si>
  <si>
    <t>Antidilutive Securities Excluded from Computation of Earnings Per Share [Line Items]</t>
  </si>
  <si>
    <t>Antidilutive securities excluded from computation of earnings per share (in shares)</t>
  </si>
  <si>
    <t>Redeemable convertible preferred stock outstanding</t>
  </si>
  <si>
    <t>Common stock options</t>
  </si>
  <si>
    <t>Summary of Significant Accounting Policies - Segment and Geographical Information (Details)</t>
  </si>
  <si>
    <t>Dec. 31, 2019segment</t>
  </si>
  <si>
    <t>Number of reportable segments</t>
  </si>
  <si>
    <t>Number of operating segments</t>
  </si>
  <si>
    <t>Fair Value Measurements - Recurring Assets and Liabilities (Details) - USD ($) $ in Thousands</t>
  </si>
  <si>
    <t>Fair Value, Assets and Liabilities Measured on Recurring and Nonrecurring Basis [Line Items]</t>
  </si>
  <si>
    <t>Estimated Fair Value</t>
  </si>
  <si>
    <t>Money market funds</t>
  </si>
  <si>
    <t>Corporate bonds/notes</t>
  </si>
  <si>
    <t>Asset-backed securities</t>
  </si>
  <si>
    <t>Recurring</t>
  </si>
  <si>
    <t>Assets, Fair Value Disclosure</t>
  </si>
  <si>
    <t>Recurring | Money market funds</t>
  </si>
  <si>
    <t>Recurring | Commercial Paper, Not Included with Cash and Cash Equivalents</t>
  </si>
  <si>
    <t>Recurring | Corporate bonds/notes</t>
  </si>
  <si>
    <t>Recurring | US Government Agencies Debt Securities</t>
  </si>
  <si>
    <t>Recurring | Asset-backed securities</t>
  </si>
  <si>
    <t>Recurring | Redeemable Preferred Stock</t>
  </si>
  <si>
    <t>Derivative Liability</t>
  </si>
  <si>
    <t>Recurring | Level 1</t>
  </si>
  <si>
    <t>Recurring | Level 1 | Money market funds</t>
  </si>
  <si>
    <t>Recurring | Level 1 | Commercial Paper, Not Included with Cash and Cash Equivalents</t>
  </si>
  <si>
    <t>Recurring | Level 1 | Corporate bonds/notes</t>
  </si>
  <si>
    <t>Recurring | Level 1 | US Government Agencies Debt Securities</t>
  </si>
  <si>
    <t>Recurring | Level 1 | Asset-backed securities</t>
  </si>
  <si>
    <t>Recurring | Level 1 | Redeemable Preferred Stock</t>
  </si>
  <si>
    <t>Recurring | Level 2</t>
  </si>
  <si>
    <t>Recurring | Level 2 | Money market funds</t>
  </si>
  <si>
    <t>Recurring | Level 2 | Commercial Paper, Not Included with Cash and Cash Equivalents</t>
  </si>
  <si>
    <t>Recurring | Level 2 | Corporate bonds/notes</t>
  </si>
  <si>
    <t>Recurring | Level 2 | US Government Agencies Debt Securities</t>
  </si>
  <si>
    <t>Recurring | Level 2 | Asset-backed securities</t>
  </si>
  <si>
    <t>Recurring | Level 2 | Redeemable Preferred Stock</t>
  </si>
  <si>
    <t>Recurring | Level 3</t>
  </si>
  <si>
    <t>Recurring | Level 3 | Money market funds</t>
  </si>
  <si>
    <t>Recurring | Level 3 | Commercial Paper, Not Included with Cash and Cash Equivalents</t>
  </si>
  <si>
    <t>Recurring | Level 3 | Corporate bonds/notes</t>
  </si>
  <si>
    <t>Recurring | Level 3 | US Government Agencies Debt Securities</t>
  </si>
  <si>
    <t>Recurring | Level 3 | Asset-backed securities</t>
  </si>
  <si>
    <t>Recurring | Level 3 | Redeemable Preferred Stock</t>
  </si>
  <si>
    <t>Fair Value Measurements - Narrative (Details)</t>
  </si>
  <si>
    <t>Dec. 31, 2018$ / shares</t>
  </si>
  <si>
    <t>Fair value of stock (in USD per share)</t>
  </si>
  <si>
    <t>Fair Value Measurements - Fair Value Assumptions (Details) - Recurring - Level 3</t>
  </si>
  <si>
    <t>Time to liquidity (years)</t>
  </si>
  <si>
    <t>6 months 25 days</t>
  </si>
  <si>
    <t>Expected volatility</t>
  </si>
  <si>
    <t>Measurement input</t>
  </si>
  <si>
    <t>Discounted cash flow rate</t>
  </si>
  <si>
    <t>Risk-free interest rate</t>
  </si>
  <si>
    <t>Marketability discount rate</t>
  </si>
  <si>
    <t>Fair Value Measurements - Changes in Redeemable Convertible Warrant Liability (Details) - USD ($) $ in Thousands</t>
  </si>
  <si>
    <t>Fair Value, Liabilities Measured on Recurring Basis, Unobservable Input Reconciliation, Calculation [Roll Forward]</t>
  </si>
  <si>
    <t>Beginning balance</t>
  </si>
  <si>
    <t>Change in fair value recorded in other income (expense), net</t>
  </si>
  <si>
    <t>Reclassification upon IPO</t>
  </si>
  <si>
    <t>Ending balance</t>
  </si>
  <si>
    <t>Balance Sheet Components - Fair Value of Available-For-Sale Investments (Details) $ in Thousands</t>
  </si>
  <si>
    <t>Dec. 31, 2019USD ($)</t>
  </si>
  <si>
    <t>Debt Securities, Available-for-sale [Line Items]</t>
  </si>
  <si>
    <t>Amortized Cost</t>
  </si>
  <si>
    <t>Gross Unrealized Gains</t>
  </si>
  <si>
    <t>Gross Unrealized Losses</t>
  </si>
  <si>
    <t>Commercial paper</t>
  </si>
  <si>
    <t>U.S. government securities</t>
  </si>
  <si>
    <t>Cash equivalents</t>
  </si>
  <si>
    <t>Balance Sheet Components - Fair Value of Cash Equivalents, Short-Term and Long-Term Investments (Details) $ in Thousands</t>
  </si>
  <si>
    <t>Amounts maturing within one year</t>
  </si>
  <si>
    <t>Amounts maturing after one year through two years</t>
  </si>
  <si>
    <t>Balance Sheet Components - Available-for-Sale Investments in Unrealized Loss Position (Details) $ in Thousands</t>
  </si>
  <si>
    <t>Fair Value, Less than 12 months</t>
  </si>
  <si>
    <t>Unrealized Loss, Less than 12 months</t>
  </si>
  <si>
    <t>Balance Sheet Components - Schedule of Inventory (Details) - USD ($) $ in Thousands</t>
  </si>
  <si>
    <t>Raw materials</t>
  </si>
  <si>
    <t>Finished products</t>
  </si>
  <si>
    <t>Total inventory</t>
  </si>
  <si>
    <t>Balance Sheet Components - Narrative (Details) - USD ($)</t>
  </si>
  <si>
    <t>Weighted average days to maturity</t>
  </si>
  <si>
    <t>291 days</t>
  </si>
  <si>
    <t>Work-in-process inventories</t>
  </si>
  <si>
    <t>Depreciation and amortization</t>
  </si>
  <si>
    <t>Balance Sheet Components - Property, Plant and Equipment (Details) - USD ($) $ in Thousands</t>
  </si>
  <si>
    <t>Property and equipment, gross</t>
  </si>
  <si>
    <t>Less: Accumulated depreciation and amortization</t>
  </si>
  <si>
    <t>Furniture and fixtures</t>
  </si>
  <si>
    <t>Equipment</t>
  </si>
  <si>
    <t>Software</t>
  </si>
  <si>
    <t>Leasehold improvements</t>
  </si>
  <si>
    <t>Construction-in-progress</t>
  </si>
  <si>
    <t>Balance Sheet Components - Accrued Liabilities (Details) - USD ($) $ in Thousands</t>
  </si>
  <si>
    <t>Accrued payroll and related expenses</t>
  </si>
  <si>
    <t>Provision for sales returns</t>
  </si>
  <si>
    <t>Accrued professional services</t>
  </si>
  <si>
    <t>Operating lease liability</t>
  </si>
  <si>
    <t>Accrued royalty expense</t>
  </si>
  <si>
    <t>Deferred revenue</t>
  </si>
  <si>
    <t>Accrued travel expenses</t>
  </si>
  <si>
    <t>Accrued clinical expenses</t>
  </si>
  <si>
    <t>Accrued other expenses</t>
  </si>
  <si>
    <t>Long-term Debt - Term Loan Narrative (Details) - USD ($)</t>
  </si>
  <si>
    <t>1 Months Ended</t>
  </si>
  <si>
    <t>Dec. 31, 2020</t>
  </si>
  <si>
    <t>Dec. 31, 2016</t>
  </si>
  <si>
    <t>Apr. 30, 2017</t>
  </si>
  <si>
    <t>Oct. 31, 2015</t>
  </si>
  <si>
    <t>Debt Instrument [Line Items]</t>
  </si>
  <si>
    <t>Term loan agreement amount</t>
  </si>
  <si>
    <t>Debt drawn down</t>
  </si>
  <si>
    <t>Minimum liquidity amount</t>
  </si>
  <si>
    <t>Minimum net revenue target</t>
  </si>
  <si>
    <t>Equity cure period</t>
  </si>
  <si>
    <t>90 days</t>
  </si>
  <si>
    <t>Scenario, Forecast</t>
  </si>
  <si>
    <t>Term Loan</t>
  </si>
  <si>
    <t>Stated interest rate</t>
  </si>
  <si>
    <t>10.75%</t>
  </si>
  <si>
    <t>Interest rate paid-in-kind</t>
  </si>
  <si>
    <t>2.75%</t>
  </si>
  <si>
    <t>Interest rate paid in cash</t>
  </si>
  <si>
    <t>8.00%</t>
  </si>
  <si>
    <t>Percentage of outstanding loans</t>
  </si>
  <si>
    <t>25.00%</t>
  </si>
  <si>
    <t>Market capitalization (greater than)</t>
  </si>
  <si>
    <t>Term Loan, Tranche A</t>
  </si>
  <si>
    <t>Financing fee</t>
  </si>
  <si>
    <t>1.75%</t>
  </si>
  <si>
    <t>Facility fee</t>
  </si>
  <si>
    <t>5.00%</t>
  </si>
  <si>
    <t>Term Loan, Tranche B</t>
  </si>
  <si>
    <t>Long-term Debt - Future Maturities Under the Term Loan (Details) $ in Thousands</t>
  </si>
  <si>
    <t>2020</t>
  </si>
  <si>
    <t>2021</t>
  </si>
  <si>
    <t>2022</t>
  </si>
  <si>
    <t>Long-term debt, gross before accretion of closing fees</t>
  </si>
  <si>
    <t>Add: Accretion of closing fees</t>
  </si>
  <si>
    <t>Long-term debt, gross</t>
  </si>
  <si>
    <t>Less: Amount representing interest</t>
  </si>
  <si>
    <t>Less: Amount representing debt discount and debt issuance costs</t>
  </si>
  <si>
    <t>Present value of minimum payments</t>
  </si>
  <si>
    <t>Long-term Debt - Series C Narrative (Details) - $ / shares</t>
  </si>
  <si>
    <t>Jul. 31, 2017</t>
  </si>
  <si>
    <t>Preferred Stock Warrants</t>
  </si>
  <si>
    <t>Warrants outstanding (in shares)</t>
  </si>
  <si>
    <t>Series C</t>
  </si>
  <si>
    <t>Stock issued, price per share (in USD per share)</t>
  </si>
  <si>
    <t>Commitments and Contingencies - Lease Narrative (Details) $ in Thousands</t>
  </si>
  <si>
    <t>Renewal term</t>
  </si>
  <si>
    <t>Operating lease costs</t>
  </si>
  <si>
    <t>Weighted average discount rate</t>
  </si>
  <si>
    <t>6.50%</t>
  </si>
  <si>
    <t>Weighted average remaining lease term</t>
  </si>
  <si>
    <t>4 years 9 months 29 days</t>
  </si>
  <si>
    <t>Commitments and Contingencies - Balance Sheet Information (Details) $ in Thousands</t>
  </si>
  <si>
    <t>Operating lease right-of-use asset in other non-current assets</t>
  </si>
  <si>
    <t>Operating lease liability in other liabilities</t>
  </si>
  <si>
    <t>Total operating lease liabilities</t>
  </si>
  <si>
    <t>Commitments and Contingencies - Operating Lease Maturities (Details) $ in Thousands</t>
  </si>
  <si>
    <t>2023</t>
  </si>
  <si>
    <t>2024</t>
  </si>
  <si>
    <t>Total lease payments</t>
  </si>
  <si>
    <t>Less: imputed interest</t>
  </si>
  <si>
    <t>Present value of lease liabilities</t>
  </si>
  <si>
    <t>Commitments and Contingencies - Topic 840 Aggregate Future Minimum Lease Payments (Details) $ in Thousands</t>
  </si>
  <si>
    <t>2023 and thereafter</t>
  </si>
  <si>
    <t>Commitments and Contingencies - Purchase Obligation Narrative (Details) $ in Thousands</t>
  </si>
  <si>
    <t>Purchase obligation</t>
  </si>
  <si>
    <t>Redeemable Convertible Preferred Stock - Schedule of Redeemable Convertible Preferred Stock (Details) - USD ($)</t>
  </si>
  <si>
    <t>Temporary Equity [Line Items]</t>
  </si>
  <si>
    <t>Shares Authorized (in shares)</t>
  </si>
  <si>
    <t>Shares Issued (in shares)</t>
  </si>
  <si>
    <t>Shares Outstanding (in shares)</t>
  </si>
  <si>
    <t>Preferential Liquidation Value (in thousands)</t>
  </si>
  <si>
    <t>Carrying Value (in thousands)</t>
  </si>
  <si>
    <t>Series A</t>
  </si>
  <si>
    <t>Per share Preference (in USD per share)</t>
  </si>
  <si>
    <t>Series A-1</t>
  </si>
  <si>
    <t>Series B</t>
  </si>
  <si>
    <t>Redeemable Convertible Preferred Stock - Narrative (Details) - $ / shares</t>
  </si>
  <si>
    <t>Apr. 30, 2019</t>
  </si>
  <si>
    <t>Preferred Stock Warrants | IPO</t>
  </si>
  <si>
    <t>Shares of common stock converted (in shares)</t>
  </si>
  <si>
    <t>Convertible Preferred Stock</t>
  </si>
  <si>
    <t>Stockholders' Equity (Deficit) - Narrative (Details)</t>
  </si>
  <si>
    <t>Dec. 31, 2019USD ($)vote$ / sharesshares</t>
  </si>
  <si>
    <t>Apr. 30, 2019$ / shares</t>
  </si>
  <si>
    <t>Dec. 31, 2018$ / sharesshares</t>
  </si>
  <si>
    <t>Class of Warrant or Right [Line Items]</t>
  </si>
  <si>
    <t>Preferred shares (in USD per share) | $ / shares</t>
  </si>
  <si>
    <t>Shares authorized (in shares)</t>
  </si>
  <si>
    <t>Par value (in USD per share) | $ / shares</t>
  </si>
  <si>
    <t>Shares issued (in shares)</t>
  </si>
  <si>
    <t>Dividends declared | $</t>
  </si>
  <si>
    <t>Number of votes entitled per share of common stock | vote</t>
  </si>
  <si>
    <t>Warrants to Purchase Common Stock</t>
  </si>
  <si>
    <t>Common stock warrants outstanding | IPO</t>
  </si>
  <si>
    <t>Stockholders' Equity (Deficit) - Shares Reserved for Future Issuance (Details) - shares</t>
  </si>
  <si>
    <t>Common stock reserved for future issuance (in shares)</t>
  </si>
  <si>
    <t>Warrants to purchase common stock</t>
  </si>
  <si>
    <t>Exercise of options under stock plan</t>
  </si>
  <si>
    <t>Issuance of options under stock plan</t>
  </si>
  <si>
    <t>Conversion of Series A redeemable convertible preferred stock</t>
  </si>
  <si>
    <t>Conversion of Series A-1 redeemable convertible preferred stock</t>
  </si>
  <si>
    <t>Conversion of Series B redeemable convertible preferred stock</t>
  </si>
  <si>
    <t>Conversion of Series C redeemable convertible preferred stock and warrants</t>
  </si>
  <si>
    <t>Stock Option Plans - Narrative (Details) - USD ($) $ / shares in Units, $ in Thousands</t>
  </si>
  <si>
    <t>Share-based Compensation Arrangement by Share-based Payment Award [Line Items]</t>
  </si>
  <si>
    <t>Options granted (in shares)</t>
  </si>
  <si>
    <t>Weighted average grant date fair value (in USD per share)</t>
  </si>
  <si>
    <t>Fair value of options vested (in USD per share)</t>
  </si>
  <si>
    <t>Aggregate intrinsic value of options exercised</t>
  </si>
  <si>
    <t>Compensation expense for share-based awards</t>
  </si>
  <si>
    <t>Compensation expensed not yet recognized</t>
  </si>
  <si>
    <t>Compensation expensed not yet recognized, period for recognition</t>
  </si>
  <si>
    <t>3 years 14 days</t>
  </si>
  <si>
    <t>ISO</t>
  </si>
  <si>
    <t>Exercise threshold as a percentage of fair value of shares</t>
  </si>
  <si>
    <t>100.00%</t>
  </si>
  <si>
    <t>NSO</t>
  </si>
  <si>
    <t>85.00%</t>
  </si>
  <si>
    <t>ISO and NSO</t>
  </si>
  <si>
    <t>Option term</t>
  </si>
  <si>
    <t>10 years</t>
  </si>
  <si>
    <t>Option vesting term</t>
  </si>
  <si>
    <t>4 years</t>
  </si>
  <si>
    <t>ISO and NSO | 10% Stockholders</t>
  </si>
  <si>
    <t>110.00%</t>
  </si>
  <si>
    <t>2019 ESPP</t>
  </si>
  <si>
    <t>Percent of outstanding shares of common stock</t>
  </si>
  <si>
    <t>1.00%</t>
  </si>
  <si>
    <t>Percent of purchase of price of common stock</t>
  </si>
  <si>
    <t>Number of additional shares allowable under the plan (in shares)</t>
  </si>
  <si>
    <t>4 months 20 days</t>
  </si>
  <si>
    <t>2019 Stock Option Plan</t>
  </si>
  <si>
    <t>Shares of common stock reserved for issuance (in shares)</t>
  </si>
  <si>
    <t>4.00%</t>
  </si>
  <si>
    <t>2019 Stock Option Plan | Maximum</t>
  </si>
  <si>
    <t>Stock Option Plans - Activity Under Compensation Plan (Details) - USD ($) $ / shares in Units, $ in Thousands</t>
  </si>
  <si>
    <t>Shares Available for Grant</t>
  </si>
  <si>
    <t>Beginning balance (in shares)</t>
  </si>
  <si>
    <t>Authorized (in shares)</t>
  </si>
  <si>
    <t>Options cancelled (in shares)</t>
  </si>
  <si>
    <t>Ending balance (in shares)</t>
  </si>
  <si>
    <t>Number of Shares</t>
  </si>
  <si>
    <t>Options exercised (in shares)</t>
  </si>
  <si>
    <t>Weighted Average Exercise Price</t>
  </si>
  <si>
    <t>Beginning balance (in USD per share)</t>
  </si>
  <si>
    <t>Options granted (in USD per share)</t>
  </si>
  <si>
    <t>Options exercised (in USD per share)</t>
  </si>
  <si>
    <t>Options cancelled (in USD per share)</t>
  </si>
  <si>
    <t>Ending balance (in USD per share)</t>
  </si>
  <si>
    <t>Weighted Average Remaining Contractual Term (in Years), awards outstanding</t>
  </si>
  <si>
    <t>7 years 3 months 7 days</t>
  </si>
  <si>
    <t>7 years 4 months 9 days</t>
  </si>
  <si>
    <t>7 years 9 months 21 days</t>
  </si>
  <si>
    <t>Aggregate Intrinsic Value, awards outstanding</t>
  </si>
  <si>
    <t>Number of Shares, vested and exercisable (in shares)</t>
  </si>
  <si>
    <t>Weighted Average Exercise Price, vested and exercisable (in USD per share)</t>
  </si>
  <si>
    <t>Weighted Average Remaining Contractual Term (in Years), vested and exercisable</t>
  </si>
  <si>
    <t>6 years 4 months 17 days</t>
  </si>
  <si>
    <t>Aggregate Intrinsic Value, vested and exercisable</t>
  </si>
  <si>
    <t>Number of Shares, vested and expect to vest (in shares)</t>
  </si>
  <si>
    <t>Weighted Average Exercise Price, vested and expected to vest (in dollars per share)</t>
  </si>
  <si>
    <t>Weighted Average Remaining Contractual Term (in Years), vested and expected to vest</t>
  </si>
  <si>
    <t>Aggregate Intrinsic Value, vested and expected to vest</t>
  </si>
  <si>
    <t>Stock Option Plans - Information by Exercise Price (Details) - $ / shares</t>
  </si>
  <si>
    <t>Share-based Compensation, Shares Authorized under Stock Option Plans, Exercise Price Range [Line Items]</t>
  </si>
  <si>
    <t>Options Outstanding (in shares)</t>
  </si>
  <si>
    <t>Weighted Average Remaining Contractual Term (in Years)</t>
  </si>
  <si>
    <t>Weighted Average Exercise Price (in USD per share)</t>
  </si>
  <si>
    <t>Number Exercisable (in shares)</t>
  </si>
  <si>
    <t>Exercise Price One</t>
  </si>
  <si>
    <t>5 years 10 months 9 days</t>
  </si>
  <si>
    <t>Exercise Price One | Minimum</t>
  </si>
  <si>
    <t>Exercise Price (in USD per share)</t>
  </si>
  <si>
    <t>Exercise Price One | Maximum</t>
  </si>
  <si>
    <t>Exercise Price Two</t>
  </si>
  <si>
    <t>8 years 2 months 23 days</t>
  </si>
  <si>
    <t>Exercise Price Two | Minimum</t>
  </si>
  <si>
    <t>Exercise Price Two | Maximum</t>
  </si>
  <si>
    <t>Exercise Price Three</t>
  </si>
  <si>
    <t>8 years 8 months 23 days</t>
  </si>
  <si>
    <t>Exercise Price Three | Minimum</t>
  </si>
  <si>
    <t>Exercise Price Three | Maximum</t>
  </si>
  <si>
    <t>Exercise Price Four</t>
  </si>
  <si>
    <t>9 years 8 months 8 days</t>
  </si>
  <si>
    <t>Exercise Price Four | Minimum</t>
  </si>
  <si>
    <t>Exercise Price Four | Maximum</t>
  </si>
  <si>
    <t>Stock Option Plans - Stock Option Assumptions (Details)</t>
  </si>
  <si>
    <t>Expected volatility, minimum</t>
  </si>
  <si>
    <t>42.40%</t>
  </si>
  <si>
    <t>38.00%</t>
  </si>
  <si>
    <t>Expected volatility, maximum</t>
  </si>
  <si>
    <t>42.90%</t>
  </si>
  <si>
    <t>38.80%</t>
  </si>
  <si>
    <t>Risk-free interest rate, minimum</t>
  </si>
  <si>
    <t>1.47%</t>
  </si>
  <si>
    <t>2.68%</t>
  </si>
  <si>
    <t>Risk-free interest rate, maximum</t>
  </si>
  <si>
    <t>2.54%</t>
  </si>
  <si>
    <t>2.98%</t>
  </si>
  <si>
    <t>Dividend yield</t>
  </si>
  <si>
    <t>0.00%</t>
  </si>
  <si>
    <t>44.40%</t>
  </si>
  <si>
    <t>47.80%</t>
  </si>
  <si>
    <t>1.58%</t>
  </si>
  <si>
    <t>2.45%</t>
  </si>
  <si>
    <t>Expected term (in years)</t>
  </si>
  <si>
    <t>Minimum | 2019 ESPP</t>
  </si>
  <si>
    <t>6 months</t>
  </si>
  <si>
    <t>6 years 3 months</t>
  </si>
  <si>
    <t>Maximum | 2019 ESPP</t>
  </si>
  <si>
    <t>7 months 17 days</t>
  </si>
  <si>
    <t>Stock Option Plans - Stock-based Compensation (Details) - USD ($) $ in Thousands</t>
  </si>
  <si>
    <t>Share-based Compensation Arrangement by Share-based Payment Award, Compensation Cost [Line Items]</t>
  </si>
  <si>
    <t>Research and development expenses</t>
  </si>
  <si>
    <t>Selling, general and administrative expenses</t>
  </si>
  <si>
    <t>Income Taxes - Components of Income Before Taxes (Details) - USD ($) $ in Thousands</t>
  </si>
  <si>
    <t>United States</t>
  </si>
  <si>
    <t>International</t>
  </si>
  <si>
    <t>Income Taxes - Reconciliation of U.S Statutory Rate (Details) - USD ($) $ in Thousands</t>
  </si>
  <si>
    <t>Tax at federal statutory rate</t>
  </si>
  <si>
    <t>State taxes, net of federal benefit</t>
  </si>
  <si>
    <t>Permanent differences</t>
  </si>
  <si>
    <t>Loss on Series C warrant liability</t>
  </si>
  <si>
    <t>Change in valuation allowance</t>
  </si>
  <si>
    <t>General business credits</t>
  </si>
  <si>
    <t>Other</t>
  </si>
  <si>
    <t>Provision for income taxes</t>
  </si>
  <si>
    <t>Income Taxes - Net Deferred Tax Assets (Details) - USD ($) $ in Thousands</t>
  </si>
  <si>
    <t>Deferred tax assets:</t>
  </si>
  <si>
    <t>Net operating loss carryforwards</t>
  </si>
  <si>
    <t>Research and development credits</t>
  </si>
  <si>
    <t>Capitalized start-up costs/Intangibles</t>
  </si>
  <si>
    <t>Accruals and reserves</t>
  </si>
  <si>
    <t>Property and equipment</t>
  </si>
  <si>
    <t>Stock-based compensation</t>
  </si>
  <si>
    <t>Total deferred tax assets</t>
  </si>
  <si>
    <t>Less: Valuation allowance</t>
  </si>
  <si>
    <t>Operating lease asset</t>
  </si>
  <si>
    <t>Total deferred tax liabilities</t>
  </si>
  <si>
    <t>Net deferred tax assets</t>
  </si>
  <si>
    <t>Income Taxes - Narrative (Details) - USD ($)</t>
  </si>
  <si>
    <t>Operating Loss Carryforwards [Line Items]</t>
  </si>
  <si>
    <t>Increase (decrease) in deferred tax asset valuation allowance</t>
  </si>
  <si>
    <t>Percent maximum of federal taxable income to offset with net operating losses</t>
  </si>
  <si>
    <t>80.00%</t>
  </si>
  <si>
    <t>Unrecognized tax benefits</t>
  </si>
  <si>
    <t>Unrecognized tax benefits that would impact effective tax rate</t>
  </si>
  <si>
    <t>Unrecognized tax benefits, income tax penalties and interest expense</t>
  </si>
  <si>
    <t>Domestic Tax Authority</t>
  </si>
  <si>
    <t>Operating loss carryforwards</t>
  </si>
  <si>
    <t>State and Local Jurisdiction</t>
  </si>
  <si>
    <t>Research Tax Credit Carryforward | Domestic Tax Authority</t>
  </si>
  <si>
    <t>Research and development tax credits</t>
  </si>
  <si>
    <t>Research Tax Credit Carryforward | State and Local Jurisdiction</t>
  </si>
  <si>
    <t>Income Taxes - Reconciliation of Unrecognized Tax Benefits (Details) - USD ($) $ in Thousands</t>
  </si>
  <si>
    <t>Reconciliation of Unrecognized Tax Benefits, Excluding Amounts Pertaining to Examined Tax Returns [Roll Forward]</t>
  </si>
  <si>
    <t>Balance at the beginning of year</t>
  </si>
  <si>
    <t>Increases related to current years’ tax positions</t>
  </si>
  <si>
    <t>Increases/(decreases) related to prior years’ tax positions</t>
  </si>
  <si>
    <t>Balance at end of year</t>
  </si>
  <si>
    <t>Acquisition of Variable Interest Entity - NeuroCo (Details) - USD ($)</t>
  </si>
  <si>
    <t>Dec. 17, 2018</t>
  </si>
  <si>
    <t>Dec. 31, 2015</t>
  </si>
  <si>
    <t>Dec. 31, 2014</t>
  </si>
  <si>
    <t>Business Acquisition [Line Items]</t>
  </si>
  <si>
    <t>Value of common stock issued</t>
  </si>
  <si>
    <t>Carrying amount of the non-controlling interest</t>
  </si>
  <si>
    <t>NeuroCo, Inc</t>
  </si>
  <si>
    <t>Equity interest acquired</t>
  </si>
  <si>
    <t>Shares issued as consideration (in shares)</t>
  </si>
  <si>
    <t>Consideration given, amount of notes payable forgiven</t>
  </si>
  <si>
    <t>Promissory note amount</t>
  </si>
  <si>
    <t>Notes receivable, interest rate</t>
  </si>
  <si>
    <t>2.74%</t>
  </si>
  <si>
    <t>Notes receivable, term</t>
  </si>
  <si>
    <t>401(k) Plan (Details) - USD ($)</t>
  </si>
  <si>
    <t>Jan. 01, 2020</t>
  </si>
  <si>
    <t>Percentage employee contribution</t>
  </si>
  <si>
    <t>90.00%</t>
  </si>
  <si>
    <t>Employer discretionary contribution</t>
  </si>
  <si>
    <t>Subsequent Event</t>
  </si>
  <si>
    <t>Employer contribution match percentage</t>
  </si>
  <si>
    <t>50.00%</t>
  </si>
  <si>
    <t>Percent of matching contribution of the employee's pay</t>
  </si>
  <si>
    <t>Subsequent Events - Narrative (Details) - $ / shares</t>
  </si>
  <si>
    <t>Feb. 29, 2020</t>
  </si>
  <si>
    <t>Jan. 31, 2020</t>
  </si>
  <si>
    <t>Exercise price (in USD per share)</t>
  </si>
  <si>
    <t>Subsequent Event | 2019 ESPP</t>
  </si>
  <si>
    <t>Subsequent Event | 2019 Stock Option Plan</t>
  </si>
  <si>
    <t>Quarterly Financial Information (unaudited) (Details) - USD ($) $ / shares in Units, $ in Thousands</t>
  </si>
  <si>
    <t>Gross Profi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9 [Member] | Additional Paid-in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2</v>
      </c>
    </row>
    <row r="10" spans="1:3">
      <c r="A10" s="4" t="s">
        <v>15</v>
      </c>
      <c r="B10" s="4" t="s">
        <v>16</v>
      </c>
    </row>
    <row r="11" spans="1:3">
      <c r="A11" s="4" t="s">
        <v>17</v>
      </c>
      <c r="B11" s="4" t="s">
        <v>18</v>
      </c>
    </row>
    <row r="12" spans="1:3">
      <c r="A12" s="4" t="s">
        <v>19</v>
      </c>
      <c r="B12" s="4" t="s">
        <v>12</v>
      </c>
    </row>
    <row r="13" spans="1:3">
      <c r="A13" s="4" t="s">
        <v>20</v>
      </c>
      <c r="B13" s="4" t="s">
        <v>18</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8</v>
      </c>
    </row>
    <row r="29" spans="1:3">
      <c r="A29" s="4" t="s">
        <v>50</v>
      </c>
      <c r="B29" s="4" t="s">
        <v>51</v>
      </c>
    </row>
    <row r="30" spans="1:3">
      <c r="A30" s="4" t="s">
        <v>52</v>
      </c>
      <c r="B30" s="4" t="s">
        <v>51</v>
      </c>
    </row>
    <row r="31" spans="1:3">
      <c r="A31" s="4" t="s">
        <v>53</v>
      </c>
      <c r="B31" s="4" t="s">
        <v>18</v>
      </c>
    </row>
    <row r="32" spans="1:3">
      <c r="A32" s="4" t="s">
        <v>54</v>
      </c>
      <c r="C32" s="5" t="n">
        <v>818</v>
      </c>
    </row>
    <row r="33" spans="1:3">
      <c r="A33" s="4" t="s">
        <v>55</v>
      </c>
      <c r="C33" s="6" t="n">
        <v>31353906</v>
      </c>
    </row>
    <row r="34" spans="1:3">
      <c r="A34" s="4" t="s">
        <v>56</v>
      </c>
      <c r="B34" s="4" t="s">
        <v>57</v>
      </c>
    </row>
    <row r="35" spans="1:3">
      <c r="A35" s="4" t="s">
        <v>58</v>
      </c>
      <c r="B35" s="4" t="s">
        <v>59</v>
      </c>
    </row>
    <row r="36" spans="1:3">
      <c r="A36" s="4" t="s">
        <v>60</v>
      </c>
      <c r="B36"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v>
      </c>
    </row>
    <row r="3" spans="1:2">
      <c r="A3" s="3" t="s">
        <v>241</v>
      </c>
    </row>
    <row r="4" spans="1:2">
      <c r="A4" s="4" t="s">
        <v>137</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9181</v>
      </c>
      <c r="C3" s="5" t="n">
        <v>24990</v>
      </c>
    </row>
    <row r="4" spans="1:3">
      <c r="A4" s="4" t="s">
        <v>66</v>
      </c>
      <c r="B4" s="6" t="n">
        <v>51508</v>
      </c>
      <c r="C4" s="6" t="n">
        <v>0</v>
      </c>
    </row>
    <row r="5" spans="1:3">
      <c r="A5" s="4" t="s">
        <v>67</v>
      </c>
      <c r="B5" s="6" t="n">
        <v>8601</v>
      </c>
      <c r="C5" s="6" t="n">
        <v>6382</v>
      </c>
    </row>
    <row r="6" spans="1:3">
      <c r="A6" s="4" t="s">
        <v>68</v>
      </c>
      <c r="B6" s="6" t="n">
        <v>10322</v>
      </c>
      <c r="C6" s="6" t="n">
        <v>5744</v>
      </c>
    </row>
    <row r="7" spans="1:3">
      <c r="A7" s="4" t="s">
        <v>69</v>
      </c>
      <c r="B7" s="6" t="n">
        <v>2878</v>
      </c>
      <c r="C7" s="6" t="n">
        <v>1408</v>
      </c>
    </row>
    <row r="8" spans="1:3">
      <c r="A8" s="4" t="s">
        <v>70</v>
      </c>
      <c r="B8" s="6" t="n">
        <v>112490</v>
      </c>
      <c r="C8" s="6" t="n">
        <v>38524</v>
      </c>
    </row>
    <row r="9" spans="1:3">
      <c r="A9" s="4" t="s">
        <v>71</v>
      </c>
      <c r="B9" s="6" t="n">
        <v>18224</v>
      </c>
      <c r="C9" s="6" t="n">
        <v>0</v>
      </c>
    </row>
    <row r="10" spans="1:3">
      <c r="A10" s="4" t="s">
        <v>72</v>
      </c>
      <c r="B10" s="6" t="n">
        <v>2734</v>
      </c>
      <c r="C10" s="6" t="n">
        <v>2880</v>
      </c>
    </row>
    <row r="11" spans="1:3">
      <c r="A11" s="4" t="s">
        <v>73</v>
      </c>
      <c r="B11" s="6" t="n">
        <v>310</v>
      </c>
      <c r="C11" s="6" t="n">
        <v>310</v>
      </c>
    </row>
    <row r="12" spans="1:3">
      <c r="A12" s="4" t="s">
        <v>74</v>
      </c>
      <c r="B12" s="6" t="n">
        <v>3644</v>
      </c>
      <c r="C12" s="6" t="n">
        <v>1029</v>
      </c>
    </row>
    <row r="13" spans="1:3">
      <c r="A13" s="4" t="s">
        <v>75</v>
      </c>
      <c r="B13" s="6" t="n">
        <v>137402</v>
      </c>
      <c r="C13" s="6" t="n">
        <v>42743</v>
      </c>
    </row>
    <row r="14" spans="1:3">
      <c r="A14" s="3" t="s">
        <v>76</v>
      </c>
    </row>
    <row r="15" spans="1:3">
      <c r="A15" s="4" t="s">
        <v>77</v>
      </c>
      <c r="B15" s="6" t="n">
        <v>1898</v>
      </c>
      <c r="C15" s="6" t="n">
        <v>1252</v>
      </c>
    </row>
    <row r="16" spans="1:3">
      <c r="A16" s="4" t="s">
        <v>78</v>
      </c>
      <c r="B16" s="6" t="n">
        <v>15034</v>
      </c>
      <c r="C16" s="6" t="n">
        <v>9448</v>
      </c>
    </row>
    <row r="17" spans="1:3">
      <c r="A17" s="4" t="s">
        <v>79</v>
      </c>
      <c r="B17" s="6" t="n">
        <v>16932</v>
      </c>
      <c r="C17" s="6" t="n">
        <v>10700</v>
      </c>
    </row>
    <row r="18" spans="1:3">
      <c r="A18" s="4" t="s">
        <v>80</v>
      </c>
      <c r="B18" s="6" t="n">
        <v>44879</v>
      </c>
      <c r="C18" s="6" t="n">
        <v>44201</v>
      </c>
    </row>
    <row r="19" spans="1:3">
      <c r="A19" s="4" t="s">
        <v>81</v>
      </c>
      <c r="B19" s="6" t="n">
        <v>0</v>
      </c>
      <c r="C19" s="6" t="n">
        <v>16091</v>
      </c>
    </row>
    <row r="20" spans="1:3">
      <c r="A20" s="4" t="s">
        <v>82</v>
      </c>
      <c r="B20" s="6" t="n">
        <v>3700</v>
      </c>
      <c r="C20" s="6" t="n">
        <v>1069</v>
      </c>
    </row>
    <row r="21" spans="1:3">
      <c r="A21" s="4" t="s">
        <v>83</v>
      </c>
      <c r="B21" s="6" t="n">
        <v>65511</v>
      </c>
      <c r="C21" s="6" t="n">
        <v>72061</v>
      </c>
    </row>
    <row r="22" spans="1:3">
      <c r="A22" s="4" t="s">
        <v>84</v>
      </c>
      <c r="B22" s="4" t="s">
        <v>85</v>
      </c>
      <c r="C22" s="4" t="s">
        <v>85</v>
      </c>
    </row>
    <row r="23" spans="1:3">
      <c r="A23" s="3" t="s">
        <v>86</v>
      </c>
    </row>
    <row r="24" spans="1:3">
      <c r="A24" s="4" t="s">
        <v>87</v>
      </c>
      <c r="B24" s="6" t="n">
        <v>0</v>
      </c>
      <c r="C24" s="6" t="n">
        <v>105235</v>
      </c>
    </row>
    <row r="25" spans="1:3">
      <c r="A25" s="3" t="s">
        <v>88</v>
      </c>
    </row>
    <row r="26" spans="1:3">
      <c r="A26" s="4" t="s">
        <v>89</v>
      </c>
      <c r="B26" s="6" t="n">
        <v>0</v>
      </c>
      <c r="C26" s="6" t="n">
        <v>0</v>
      </c>
    </row>
    <row r="27" spans="1:3">
      <c r="A27" s="4" t="s">
        <v>90</v>
      </c>
      <c r="B27" s="6" t="n">
        <v>31</v>
      </c>
      <c r="C27" s="6" t="n">
        <v>1</v>
      </c>
    </row>
    <row r="28" spans="1:3">
      <c r="A28" s="4" t="s">
        <v>91</v>
      </c>
      <c r="B28" s="6" t="n">
        <v>263384</v>
      </c>
      <c r="C28" s="6" t="n">
        <v>4557</v>
      </c>
    </row>
    <row r="29" spans="1:3">
      <c r="A29" s="4" t="s">
        <v>92</v>
      </c>
      <c r="B29" s="6" t="n">
        <v>2</v>
      </c>
      <c r="C29" s="6" t="n">
        <v>0</v>
      </c>
    </row>
    <row r="30" spans="1:3">
      <c r="A30" s="4" t="s">
        <v>93</v>
      </c>
      <c r="B30" s="6" t="n">
        <v>-191526</v>
      </c>
      <c r="C30" s="6" t="n">
        <v>-139111</v>
      </c>
    </row>
    <row r="31" spans="1:3">
      <c r="A31" s="4" t="s">
        <v>94</v>
      </c>
      <c r="B31" s="6" t="n">
        <v>71891</v>
      </c>
      <c r="C31" s="6" t="n">
        <v>-134553</v>
      </c>
    </row>
    <row r="32" spans="1:3">
      <c r="A32" s="4" t="s">
        <v>95</v>
      </c>
      <c r="B32" s="5" t="n">
        <v>137402</v>
      </c>
      <c r="C32" s="5" t="n">
        <v>42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68</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137</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248</v>
      </c>
      <c r="B23" s="4" t="s">
        <v>300</v>
      </c>
    </row>
    <row r="24" spans="1:2">
      <c r="A24" s="4" t="s">
        <v>301</v>
      </c>
      <c r="B24" s="4" t="s">
        <v>302</v>
      </c>
    </row>
    <row r="25" spans="1:2">
      <c r="A25" s="4" t="s">
        <v>303</v>
      </c>
      <c r="B25" s="4" t="s">
        <v>304</v>
      </c>
    </row>
    <row r="26" spans="1:2">
      <c r="A26" s="4" t="s">
        <v>305</v>
      </c>
      <c r="B26" s="4" t="s">
        <v>306</v>
      </c>
    </row>
    <row r="27" spans="1:2">
      <c r="A27" s="4" t="s">
        <v>227</v>
      </c>
      <c r="B27"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09</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36</v>
      </c>
    </row>
    <row r="4" spans="1:2">
      <c r="A4" s="4" t="s">
        <v>338</v>
      </c>
      <c r="B4"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9</v>
      </c>
    </row>
    <row r="4" spans="1:2">
      <c r="A4" s="4" t="s">
        <v>341</v>
      </c>
      <c r="B4" s="4" t="s">
        <v>312</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241</v>
      </c>
    </row>
    <row r="4" spans="1:2">
      <c r="A4" s="4" t="s">
        <v>347</v>
      </c>
      <c r="B4"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6</v>
      </c>
      <c r="B1" s="2" t="s">
        <v>2</v>
      </c>
      <c r="C1" s="2" t="s">
        <v>63</v>
      </c>
    </row>
    <row r="2" spans="1:3">
      <c r="A2" s="3" t="s">
        <v>97</v>
      </c>
    </row>
    <row r="3" spans="1:3">
      <c r="A3" s="4" t="s">
        <v>98</v>
      </c>
      <c r="B3" s="6" t="n">
        <v>31255267</v>
      </c>
      <c r="C3" s="6" t="n">
        <v>1135310</v>
      </c>
    </row>
    <row r="4" spans="1:3">
      <c r="A4" s="4" t="s">
        <v>99</v>
      </c>
      <c r="B4" s="6" t="n">
        <v>31255267</v>
      </c>
      <c r="C4" s="6" t="n">
        <v>1135310</v>
      </c>
    </row>
    <row r="5" spans="1:3">
      <c r="A5" s="4" t="s">
        <v>100</v>
      </c>
      <c r="B5" s="6" t="n">
        <v>100000000</v>
      </c>
      <c r="C5" s="6" t="n">
        <v>29879220</v>
      </c>
    </row>
    <row r="6" spans="1:3">
      <c r="A6" s="4" t="s">
        <v>101</v>
      </c>
      <c r="B6" s="7" t="n">
        <v>0.001</v>
      </c>
      <c r="C6" s="7" t="n">
        <v>0.001</v>
      </c>
    </row>
    <row r="7" spans="1:3">
      <c r="A7" s="4" t="s">
        <v>102</v>
      </c>
      <c r="B7" s="6" t="n">
        <v>0</v>
      </c>
      <c r="C7" s="6" t="n">
        <v>0</v>
      </c>
    </row>
    <row r="8" spans="1:3">
      <c r="A8" s="4" t="s">
        <v>103</v>
      </c>
      <c r="B8" s="6" t="n">
        <v>0</v>
      </c>
      <c r="C8" s="6" t="n">
        <v>0</v>
      </c>
    </row>
    <row r="9" spans="1:3">
      <c r="A9" s="4" t="s">
        <v>104</v>
      </c>
      <c r="B9" s="6" t="n">
        <v>5000000</v>
      </c>
      <c r="C9" s="6" t="n">
        <v>0</v>
      </c>
    </row>
    <row r="10" spans="1:3">
      <c r="A10" s="4" t="s">
        <v>105</v>
      </c>
      <c r="B10" s="7" t="n">
        <v>0.001</v>
      </c>
      <c r="C10" s="7" t="n">
        <v>0.001</v>
      </c>
    </row>
    <row r="11" spans="1:3">
      <c r="A11" s="4" t="s">
        <v>106</v>
      </c>
      <c r="B11" s="5" t="n">
        <v>0</v>
      </c>
      <c r="C11" s="5" t="n">
        <v>121144000</v>
      </c>
    </row>
    <row r="12" spans="1:3">
      <c r="A12" s="4" t="s">
        <v>107</v>
      </c>
      <c r="B12" s="6" t="n">
        <v>0</v>
      </c>
      <c r="C12" s="6" t="n">
        <v>21233190</v>
      </c>
    </row>
    <row r="13" spans="1:3">
      <c r="A13" s="4" t="s">
        <v>108</v>
      </c>
      <c r="B13" s="6" t="n">
        <v>0</v>
      </c>
      <c r="C13" s="6" t="n">
        <v>21233190</v>
      </c>
    </row>
    <row r="14" spans="1:3">
      <c r="A14" s="4" t="s">
        <v>109</v>
      </c>
      <c r="B14" s="6" t="n">
        <v>0</v>
      </c>
      <c r="C14" s="6" t="n">
        <v>24069615</v>
      </c>
    </row>
    <row r="15" spans="1:3">
      <c r="A15" s="4" t="s">
        <v>110</v>
      </c>
      <c r="B15" s="7" t="n">
        <v>0.001</v>
      </c>
      <c r="C15" s="7" t="n">
        <v>0.001</v>
      </c>
    </row>
    <row r="16" spans="1:3">
      <c r="A16" s="4" t="s">
        <v>111</v>
      </c>
      <c r="B16" s="5" t="n">
        <v>45000</v>
      </c>
      <c r="C16" s="5"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44</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61</v>
      </c>
    </row>
    <row r="4" spans="1:2">
      <c r="A4" s="4" t="s">
        <v>371</v>
      </c>
      <c r="B4"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31"/>
    <col customWidth="1" max="6" min="6" width="21"/>
  </cols>
  <sheetData>
    <row r="1" spans="1:6">
      <c r="A1" s="1" t="s">
        <v>373</v>
      </c>
      <c r="B1" s="2" t="s">
        <v>374</v>
      </c>
      <c r="C1" s="2" t="s">
        <v>375</v>
      </c>
      <c r="D1" s="2" t="s">
        <v>376</v>
      </c>
      <c r="E1" s="2" t="s">
        <v>377</v>
      </c>
      <c r="F1" s="2" t="s">
        <v>378</v>
      </c>
    </row>
    <row r="2" spans="1:6">
      <c r="A2" s="3" t="s">
        <v>379</v>
      </c>
    </row>
    <row r="3" spans="1:6">
      <c r="A3" s="4" t="s">
        <v>93</v>
      </c>
      <c r="E3" s="5" t="n">
        <v>191526</v>
      </c>
      <c r="F3" s="5" t="n">
        <v>139111</v>
      </c>
    </row>
    <row r="4" spans="1:6">
      <c r="A4" s="4" t="s">
        <v>65</v>
      </c>
      <c r="E4" s="6" t="n">
        <v>39181</v>
      </c>
      <c r="F4" s="6" t="n">
        <v>24990</v>
      </c>
    </row>
    <row r="5" spans="1:6">
      <c r="A5" s="4" t="s">
        <v>380</v>
      </c>
      <c r="E5" s="6" t="n">
        <v>69732</v>
      </c>
    </row>
    <row r="6" spans="1:6">
      <c r="A6" s="4" t="s">
        <v>381</v>
      </c>
      <c r="B6" s="9" t="n">
        <v>0.3704</v>
      </c>
    </row>
    <row r="7" spans="1:6">
      <c r="A7" s="4" t="s">
        <v>382</v>
      </c>
      <c r="E7" s="6" t="n">
        <v>2481</v>
      </c>
      <c r="F7" s="6" t="n">
        <v>233</v>
      </c>
    </row>
    <row r="8" spans="1:6">
      <c r="A8" s="4" t="s">
        <v>192</v>
      </c>
      <c r="E8" s="5" t="n">
        <v>8601</v>
      </c>
      <c r="F8" s="5" t="n">
        <v>6382</v>
      </c>
    </row>
    <row r="9" spans="1:6">
      <c r="A9" s="4" t="s">
        <v>136</v>
      </c>
    </row>
    <row r="10" spans="1:6">
      <c r="A10" s="3" t="s">
        <v>379</v>
      </c>
    </row>
    <row r="11" spans="1:6">
      <c r="A11" s="4" t="s">
        <v>383</v>
      </c>
      <c r="D11" s="6" t="n">
        <v>6000000</v>
      </c>
    </row>
    <row r="12" spans="1:6">
      <c r="A12" s="4" t="s">
        <v>384</v>
      </c>
      <c r="D12" s="5" t="n">
        <v>109119</v>
      </c>
    </row>
    <row r="13" spans="1:6">
      <c r="A13" s="4" t="s">
        <v>385</v>
      </c>
      <c r="D13" s="5" t="n">
        <v>20</v>
      </c>
      <c r="E13" s="5" t="n">
        <v>20</v>
      </c>
    </row>
    <row r="14" spans="1:6">
      <c r="A14" s="4" t="s">
        <v>386</v>
      </c>
    </row>
    <row r="15" spans="1:6">
      <c r="A15" s="3" t="s">
        <v>379</v>
      </c>
    </row>
    <row r="16" spans="1:6">
      <c r="A16" s="4" t="s">
        <v>382</v>
      </c>
      <c r="D16" s="5" t="n">
        <v>8400</v>
      </c>
    </row>
    <row r="17" spans="1:6">
      <c r="A17" s="4" t="s">
        <v>387</v>
      </c>
    </row>
    <row r="18" spans="1:6">
      <c r="A18" s="3" t="s">
        <v>379</v>
      </c>
    </row>
    <row r="19" spans="1:6">
      <c r="A19" s="4" t="s">
        <v>382</v>
      </c>
      <c r="D19" s="5" t="n">
        <v>2481</v>
      </c>
    </row>
    <row r="20" spans="1:6">
      <c r="A20" s="4" t="s">
        <v>388</v>
      </c>
    </row>
    <row r="21" spans="1:6">
      <c r="A21" s="3" t="s">
        <v>379</v>
      </c>
    </row>
    <row r="22" spans="1:6">
      <c r="A22" s="4" t="s">
        <v>383</v>
      </c>
      <c r="C22" s="6" t="n">
        <v>4200000</v>
      </c>
    </row>
    <row r="23" spans="1:6">
      <c r="A23" s="4" t="s">
        <v>385</v>
      </c>
      <c r="C23" s="8" t="n">
        <v>39.5</v>
      </c>
    </row>
    <row r="24" spans="1:6">
      <c r="A24" s="4" t="s">
        <v>389</v>
      </c>
    </row>
    <row r="25" spans="1:6">
      <c r="A25" s="3" t="s">
        <v>379</v>
      </c>
    </row>
    <row r="26" spans="1:6">
      <c r="A26" s="4" t="s">
        <v>383</v>
      </c>
      <c r="C26" s="6" t="n">
        <v>6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63</v>
      </c>
    </row>
    <row r="2" spans="1:4">
      <c r="A2" s="3" t="s">
        <v>392</v>
      </c>
    </row>
    <row r="3" spans="1:4">
      <c r="A3" s="4" t="s">
        <v>78</v>
      </c>
      <c r="B3" s="5" t="n">
        <v>15034</v>
      </c>
      <c r="C3" s="5" t="n">
        <v>721</v>
      </c>
      <c r="D3" s="5" t="n">
        <v>9448</v>
      </c>
    </row>
    <row r="4" spans="1:4">
      <c r="A4" s="4" t="s">
        <v>393</v>
      </c>
    </row>
    <row r="5" spans="1:4">
      <c r="A5" s="3" t="s">
        <v>392</v>
      </c>
    </row>
    <row r="6" spans="1:4">
      <c r="A6" s="4" t="s">
        <v>78</v>
      </c>
      <c r="D6" s="5" t="n">
        <v>18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63</v>
      </c>
      <c r="D1" s="2" t="s">
        <v>395</v>
      </c>
    </row>
    <row r="2" spans="1:4">
      <c r="A2" s="3" t="s">
        <v>396</v>
      </c>
    </row>
    <row r="3" spans="1:4">
      <c r="A3" s="4" t="s">
        <v>65</v>
      </c>
      <c r="B3" s="5" t="n">
        <v>39181</v>
      </c>
      <c r="C3" s="5" t="n">
        <v>24990</v>
      </c>
    </row>
    <row r="4" spans="1:4">
      <c r="A4" s="4" t="s">
        <v>73</v>
      </c>
      <c r="B4" s="6" t="n">
        <v>310</v>
      </c>
      <c r="C4" s="6" t="n">
        <v>310</v>
      </c>
    </row>
    <row r="5" spans="1:4">
      <c r="A5" s="4" t="s">
        <v>397</v>
      </c>
      <c r="B5" s="6" t="n">
        <v>39491</v>
      </c>
      <c r="C5" s="6" t="n">
        <v>25300</v>
      </c>
      <c r="D5" s="5" t="n">
        <v>33841</v>
      </c>
    </row>
    <row r="6" spans="1:4">
      <c r="A6" s="4" t="s">
        <v>398</v>
      </c>
    </row>
    <row r="7" spans="1:4">
      <c r="A7" s="3" t="s">
        <v>396</v>
      </c>
    </row>
    <row r="8" spans="1:4">
      <c r="A8" s="4" t="s">
        <v>73</v>
      </c>
      <c r="B8" s="5" t="n">
        <v>310</v>
      </c>
      <c r="C8" s="5" t="n">
        <v>3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63</v>
      </c>
    </row>
    <row r="3" spans="1:3">
      <c r="A3" s="3" t="s">
        <v>225</v>
      </c>
    </row>
    <row r="4" spans="1:3">
      <c r="A4" s="4" t="s">
        <v>407</v>
      </c>
      <c r="B4" s="5" t="n">
        <v>0</v>
      </c>
      <c r="C4" s="5" t="n">
        <v>950000</v>
      </c>
    </row>
    <row r="5" spans="1:3">
      <c r="A5" s="4" t="s">
        <v>177</v>
      </c>
      <c r="B5" s="5" t="n">
        <v>2481000</v>
      </c>
      <c r="C5" s="5" t="n">
        <v>2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91</v>
      </c>
    </row>
    <row r="2" spans="1:3">
      <c r="A2" s="3" t="s">
        <v>409</v>
      </c>
    </row>
    <row r="3" spans="1:3">
      <c r="A3" s="4" t="s">
        <v>410</v>
      </c>
      <c r="B3" s="5" t="n">
        <v>3400</v>
      </c>
    </row>
    <row r="4" spans="1:3">
      <c r="A4" s="4" t="s">
        <v>411</v>
      </c>
      <c r="B4" s="5" t="n">
        <v>4469</v>
      </c>
    </row>
    <row r="5" spans="1:3">
      <c r="A5" s="4" t="s">
        <v>412</v>
      </c>
    </row>
    <row r="6" spans="1:3">
      <c r="A6" s="3" t="s">
        <v>409</v>
      </c>
    </row>
    <row r="7" spans="1:3">
      <c r="A7" s="4" t="s">
        <v>410</v>
      </c>
      <c r="C7" s="5" t="n">
        <v>3982</v>
      </c>
    </row>
    <row r="8" spans="1:3">
      <c r="A8" s="4" t="s">
        <v>411</v>
      </c>
      <c r="C8" s="5" t="n">
        <v>51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63</v>
      </c>
    </row>
    <row r="3" spans="1:3">
      <c r="A3" s="3" t="s">
        <v>113</v>
      </c>
    </row>
    <row r="4" spans="1:3">
      <c r="A4" s="4" t="s">
        <v>114</v>
      </c>
      <c r="B4" s="5" t="n">
        <v>63354</v>
      </c>
      <c r="C4" s="5" t="n">
        <v>34557</v>
      </c>
    </row>
    <row r="5" spans="1:3">
      <c r="A5" s="4" t="s">
        <v>115</v>
      </c>
      <c r="B5" s="6" t="n">
        <v>15927</v>
      </c>
      <c r="C5" s="6" t="n">
        <v>10874</v>
      </c>
    </row>
    <row r="6" spans="1:3">
      <c r="A6" s="4" t="s">
        <v>116</v>
      </c>
      <c r="B6" s="6" t="n">
        <v>47427</v>
      </c>
      <c r="C6" s="6" t="n">
        <v>23683</v>
      </c>
    </row>
    <row r="7" spans="1:3">
      <c r="A7" s="3" t="s">
        <v>117</v>
      </c>
    </row>
    <row r="8" spans="1:3">
      <c r="A8" s="4" t="s">
        <v>118</v>
      </c>
      <c r="B8" s="6" t="n">
        <v>12272</v>
      </c>
      <c r="C8" s="6" t="n">
        <v>10258</v>
      </c>
    </row>
    <row r="9" spans="1:3">
      <c r="A9" s="4" t="s">
        <v>119</v>
      </c>
      <c r="B9" s="6" t="n">
        <v>63220</v>
      </c>
      <c r="C9" s="6" t="n">
        <v>34820</v>
      </c>
    </row>
    <row r="10" spans="1:3">
      <c r="A10" s="4" t="s">
        <v>120</v>
      </c>
      <c r="B10" s="6" t="n">
        <v>75492</v>
      </c>
      <c r="C10" s="6" t="n">
        <v>45078</v>
      </c>
    </row>
    <row r="11" spans="1:3">
      <c r="A11" s="4" t="s">
        <v>121</v>
      </c>
      <c r="B11" s="6" t="n">
        <v>-28065</v>
      </c>
      <c r="C11" s="6" t="n">
        <v>-21395</v>
      </c>
    </row>
    <row r="12" spans="1:3">
      <c r="A12" s="4" t="s">
        <v>122</v>
      </c>
      <c r="B12" s="6" t="n">
        <v>1656</v>
      </c>
      <c r="C12" s="6" t="n">
        <v>189</v>
      </c>
    </row>
    <row r="13" spans="1:3">
      <c r="A13" s="4" t="s">
        <v>123</v>
      </c>
      <c r="B13" s="6" t="n">
        <v>-4952</v>
      </c>
      <c r="C13" s="6" t="n">
        <v>-4361</v>
      </c>
    </row>
    <row r="14" spans="1:3">
      <c r="A14" s="4" t="s">
        <v>124</v>
      </c>
      <c r="B14" s="6" t="n">
        <v>-21054</v>
      </c>
      <c r="C14" s="6" t="n">
        <v>-12063</v>
      </c>
    </row>
    <row r="15" spans="1:3">
      <c r="A15" s="4" t="s">
        <v>125</v>
      </c>
      <c r="B15" s="6" t="n">
        <v>-52415</v>
      </c>
      <c r="C15" s="6" t="n">
        <v>-37630</v>
      </c>
    </row>
    <row r="16" spans="1:3">
      <c r="A16" s="4" t="s">
        <v>126</v>
      </c>
      <c r="B16" s="6" t="n">
        <v>0</v>
      </c>
      <c r="C16" s="6" t="n">
        <v>1</v>
      </c>
    </row>
    <row r="17" spans="1:3">
      <c r="A17" s="4" t="s">
        <v>127</v>
      </c>
      <c r="B17" s="6" t="n">
        <v>-52415</v>
      </c>
      <c r="C17" s="6" t="n">
        <v>-37629</v>
      </c>
    </row>
    <row r="18" spans="1:3">
      <c r="A18" s="3" t="s">
        <v>128</v>
      </c>
    </row>
    <row r="19" spans="1:3">
      <c r="A19" s="4" t="s">
        <v>129</v>
      </c>
      <c r="B19" s="6" t="n">
        <v>2</v>
      </c>
      <c r="C19" s="6" t="n">
        <v>0</v>
      </c>
    </row>
    <row r="20" spans="1:3">
      <c r="A20" s="4" t="s">
        <v>130</v>
      </c>
      <c r="B20" s="6" t="n">
        <v>2</v>
      </c>
      <c r="C20" s="6" t="n">
        <v>0</v>
      </c>
    </row>
    <row r="21" spans="1:3">
      <c r="A21" s="4" t="s">
        <v>131</v>
      </c>
      <c r="B21" s="5" t="n">
        <v>-52413</v>
      </c>
      <c r="C21" s="5" t="n">
        <v>-37629</v>
      </c>
    </row>
    <row r="22" spans="1:3">
      <c r="A22" s="4" t="s">
        <v>132</v>
      </c>
      <c r="B22" s="8" t="n">
        <v>-2.28</v>
      </c>
      <c r="C22" s="8" t="n">
        <v>-39.16</v>
      </c>
    </row>
    <row r="23" spans="1:3">
      <c r="A23" s="4" t="s">
        <v>133</v>
      </c>
      <c r="B23" s="6" t="n">
        <v>22956679</v>
      </c>
      <c r="C23" s="6" t="n">
        <v>9608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91</v>
      </c>
      <c r="D1" s="2" t="s">
        <v>63</v>
      </c>
    </row>
    <row r="2" spans="1:4">
      <c r="A2" s="3" t="s">
        <v>409</v>
      </c>
    </row>
    <row r="3" spans="1:4">
      <c r="A3" s="4" t="s">
        <v>74</v>
      </c>
      <c r="B3" s="5" t="n">
        <v>3644</v>
      </c>
      <c r="C3" s="5" t="n">
        <v>3982</v>
      </c>
      <c r="D3" s="5" t="n">
        <v>1029</v>
      </c>
    </row>
    <row r="4" spans="1:4">
      <c r="A4" s="4" t="s">
        <v>78</v>
      </c>
      <c r="B4" s="6" t="n">
        <v>15034</v>
      </c>
      <c r="C4" s="6" t="n">
        <v>721</v>
      </c>
      <c r="D4" s="6" t="n">
        <v>9448</v>
      </c>
    </row>
    <row r="5" spans="1:4">
      <c r="A5" s="4" t="s">
        <v>82</v>
      </c>
      <c r="B5" s="5" t="n">
        <v>3700</v>
      </c>
      <c r="C5" s="6" t="n">
        <v>4469</v>
      </c>
      <c r="D5" s="6" t="n">
        <v>1069</v>
      </c>
    </row>
    <row r="6" spans="1:4">
      <c r="A6" s="4" t="s">
        <v>414</v>
      </c>
    </row>
    <row r="7" spans="1:4">
      <c r="A7" s="3" t="s">
        <v>409</v>
      </c>
    </row>
    <row r="8" spans="1:4">
      <c r="A8" s="4" t="s">
        <v>74</v>
      </c>
      <c r="D8" s="6" t="n">
        <v>0</v>
      </c>
    </row>
    <row r="9" spans="1:4">
      <c r="A9" s="4" t="s">
        <v>78</v>
      </c>
      <c r="D9" s="6" t="n">
        <v>139</v>
      </c>
    </row>
    <row r="10" spans="1:4">
      <c r="A10" s="4" t="s">
        <v>82</v>
      </c>
      <c r="D10" s="5" t="n">
        <v>1069</v>
      </c>
    </row>
    <row r="11" spans="1:4">
      <c r="A11" s="4" t="s">
        <v>415</v>
      </c>
    </row>
    <row r="12" spans="1:4">
      <c r="A12" s="3" t="s">
        <v>409</v>
      </c>
    </row>
    <row r="13" spans="1:4">
      <c r="A13" s="4" t="s">
        <v>74</v>
      </c>
      <c r="C13" s="6" t="n">
        <v>3982</v>
      </c>
    </row>
    <row r="14" spans="1:4">
      <c r="A14" s="4" t="s">
        <v>78</v>
      </c>
      <c r="C14" s="6" t="n">
        <v>582</v>
      </c>
    </row>
    <row r="15" spans="1:4">
      <c r="A15" s="4" t="s">
        <v>82</v>
      </c>
      <c r="C15" s="5" t="n">
        <v>3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417</v>
      </c>
      <c r="C1" s="2" t="s">
        <v>1</v>
      </c>
    </row>
    <row r="2" spans="1:3">
      <c r="B2" s="2" t="s">
        <v>2</v>
      </c>
      <c r="C2" s="2" t="s">
        <v>2</v>
      </c>
    </row>
    <row r="3" spans="1:3">
      <c r="A3" s="3" t="s">
        <v>418</v>
      </c>
    </row>
    <row r="4" spans="1:3">
      <c r="A4" s="4" t="s">
        <v>170</v>
      </c>
      <c r="B4" s="5" t="n">
        <v>144140</v>
      </c>
      <c r="C4" s="5" t="n">
        <v>144140</v>
      </c>
    </row>
    <row r="5" spans="1:3">
      <c r="A5" s="4" t="s">
        <v>42</v>
      </c>
    </row>
    <row r="6" spans="1:3">
      <c r="A6" s="3" t="s">
        <v>418</v>
      </c>
    </row>
    <row r="7" spans="1:3">
      <c r="A7" s="4" t="s">
        <v>169</v>
      </c>
      <c r="B7" s="6" t="n">
        <v>231785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3</v>
      </c>
    </row>
    <row r="2" spans="1:3">
      <c r="A2" s="3" t="s">
        <v>225</v>
      </c>
    </row>
    <row r="3" spans="1:3">
      <c r="A3" s="4" t="s">
        <v>420</v>
      </c>
      <c r="B3" s="5" t="n">
        <v>102</v>
      </c>
      <c r="C3" s="5" t="n">
        <v>1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63</v>
      </c>
    </row>
    <row r="3" spans="1:3">
      <c r="A3" s="3" t="s">
        <v>225</v>
      </c>
    </row>
    <row r="4" spans="1:3">
      <c r="A4" s="4" t="s">
        <v>422</v>
      </c>
      <c r="B4" s="5" t="n">
        <v>362</v>
      </c>
      <c r="C4" s="5" t="n">
        <v>1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09</v>
      </c>
    </row>
    <row r="3" spans="1:2">
      <c r="A3" s="4" t="s">
        <v>425</v>
      </c>
      <c r="B3" s="5" t="n">
        <v>0</v>
      </c>
    </row>
    <row r="4" spans="1:2">
      <c r="A4" s="4" t="s">
        <v>141</v>
      </c>
    </row>
    <row r="5" spans="1:2">
      <c r="A5" s="3" t="s">
        <v>409</v>
      </c>
    </row>
    <row r="6" spans="1:2">
      <c r="A6" s="4" t="s">
        <v>425</v>
      </c>
      <c r="B6" s="5"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6</v>
      </c>
      <c r="B1" s="2" t="s">
        <v>427</v>
      </c>
      <c r="J1" s="2" t="s">
        <v>1</v>
      </c>
    </row>
    <row r="2" spans="1:11">
      <c r="B2" s="2" t="s">
        <v>2</v>
      </c>
      <c r="C2" s="2" t="s">
        <v>428</v>
      </c>
      <c r="D2" s="2" t="s">
        <v>429</v>
      </c>
      <c r="E2" s="2" t="s">
        <v>430</v>
      </c>
      <c r="F2" s="2" t="s">
        <v>63</v>
      </c>
      <c r="G2" s="2" t="s">
        <v>431</v>
      </c>
      <c r="H2" s="2" t="s">
        <v>432</v>
      </c>
      <c r="I2" s="2" t="s">
        <v>433</v>
      </c>
      <c r="J2" s="2" t="s">
        <v>2</v>
      </c>
      <c r="K2" s="2" t="s">
        <v>63</v>
      </c>
    </row>
    <row r="3" spans="1:11">
      <c r="A3" s="3" t="s">
        <v>225</v>
      </c>
    </row>
    <row r="4" spans="1:11">
      <c r="A4" s="4" t="s">
        <v>127</v>
      </c>
      <c r="J4" s="5" t="n">
        <v>-52415</v>
      </c>
      <c r="K4" s="5" t="n">
        <v>-37629</v>
      </c>
    </row>
    <row r="5" spans="1:11">
      <c r="A5" s="4" t="s">
        <v>434</v>
      </c>
      <c r="J5" s="6" t="n">
        <v>22956679</v>
      </c>
      <c r="K5" s="6" t="n">
        <v>960882</v>
      </c>
    </row>
    <row r="6" spans="1:11">
      <c r="A6" s="4" t="s">
        <v>435</v>
      </c>
      <c r="B6" s="8" t="n">
        <v>-0.27</v>
      </c>
      <c r="C6" s="8" t="n">
        <v>-0.26</v>
      </c>
      <c r="D6" s="8" t="n">
        <v>-0.42</v>
      </c>
      <c r="E6" s="8" t="n">
        <v>-20.12</v>
      </c>
      <c r="F6" s="8" t="n">
        <v>-14.12</v>
      </c>
      <c r="G6" s="8" t="n">
        <v>-8.49</v>
      </c>
      <c r="H6" s="8" t="n">
        <v>-8.16</v>
      </c>
      <c r="I6" s="8" t="n">
        <v>-7.31</v>
      </c>
      <c r="J6" s="8" t="n">
        <v>-2.28</v>
      </c>
      <c r="K6" s="8" t="n">
        <v>-39.16</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63</v>
      </c>
    </row>
    <row r="3" spans="1:3">
      <c r="A3" s="3" t="s">
        <v>437</v>
      </c>
    </row>
    <row r="4" spans="1:3">
      <c r="A4" s="4" t="s">
        <v>438</v>
      </c>
      <c r="B4" s="6" t="n">
        <v>4310790</v>
      </c>
      <c r="C4" s="6" t="n">
        <v>28277596</v>
      </c>
    </row>
    <row r="5" spans="1:3">
      <c r="A5" s="4" t="s">
        <v>439</v>
      </c>
    </row>
    <row r="6" spans="1:3">
      <c r="A6" s="3" t="s">
        <v>437</v>
      </c>
    </row>
    <row r="7" spans="1:3">
      <c r="A7" s="4" t="s">
        <v>438</v>
      </c>
      <c r="B7" s="6" t="n">
        <v>0</v>
      </c>
      <c r="C7" s="6" t="n">
        <v>21233190</v>
      </c>
    </row>
    <row r="8" spans="1:3">
      <c r="A8" s="4" t="s">
        <v>218</v>
      </c>
    </row>
    <row r="9" spans="1:3">
      <c r="A9" s="3" t="s">
        <v>437</v>
      </c>
    </row>
    <row r="10" spans="1:3">
      <c r="A10" s="4" t="s">
        <v>438</v>
      </c>
      <c r="B10" s="6" t="n">
        <v>0</v>
      </c>
      <c r="C10" s="6" t="n">
        <v>2672502</v>
      </c>
    </row>
    <row r="11" spans="1:3">
      <c r="A11" s="4" t="s">
        <v>440</v>
      </c>
    </row>
    <row r="12" spans="1:3">
      <c r="A12" s="3" t="s">
        <v>437</v>
      </c>
    </row>
    <row r="13" spans="1:3">
      <c r="A13" s="4" t="s">
        <v>438</v>
      </c>
      <c r="B13" s="6" t="n">
        <v>4310790</v>
      </c>
      <c r="C13" s="6" t="n">
        <v>4364377</v>
      </c>
    </row>
    <row r="14" spans="1:3">
      <c r="A14" s="4" t="s">
        <v>220</v>
      </c>
    </row>
    <row r="15" spans="1:3">
      <c r="A15" s="3" t="s">
        <v>437</v>
      </c>
    </row>
    <row r="16" spans="1:3">
      <c r="A16" s="4" t="s">
        <v>438</v>
      </c>
      <c r="B16" s="6" t="n">
        <v>0</v>
      </c>
      <c r="C16" s="6" t="n">
        <v>7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42</v>
      </c>
    </row>
    <row r="3" spans="1:2">
      <c r="A3" s="3" t="s">
        <v>225</v>
      </c>
    </row>
    <row r="4" spans="1:2">
      <c r="A4" s="4" t="s">
        <v>443</v>
      </c>
      <c r="B4" s="6" t="n">
        <v>1</v>
      </c>
    </row>
    <row r="5" spans="1:2">
      <c r="A5" s="4" t="s">
        <v>444</v>
      </c>
      <c r="B5"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63</v>
      </c>
    </row>
    <row r="2" spans="1:3">
      <c r="A2" s="3" t="s">
        <v>446</v>
      </c>
    </row>
    <row r="3" spans="1:3">
      <c r="A3" s="4" t="s">
        <v>447</v>
      </c>
      <c r="B3" s="5" t="n">
        <v>104095</v>
      </c>
    </row>
    <row r="4" spans="1:3">
      <c r="A4" s="4" t="s">
        <v>448</v>
      </c>
    </row>
    <row r="5" spans="1:3">
      <c r="A5" s="3" t="s">
        <v>446</v>
      </c>
    </row>
    <row r="6" spans="1:3">
      <c r="A6" s="4" t="s">
        <v>447</v>
      </c>
      <c r="B6" s="6" t="n">
        <v>34363</v>
      </c>
    </row>
    <row r="7" spans="1:3">
      <c r="A7" s="4" t="s">
        <v>449</v>
      </c>
    </row>
    <row r="8" spans="1:3">
      <c r="A8" s="3" t="s">
        <v>446</v>
      </c>
    </row>
    <row r="9" spans="1:3">
      <c r="A9" s="4" t="s">
        <v>447</v>
      </c>
      <c r="B9" s="6" t="n">
        <v>10176</v>
      </c>
    </row>
    <row r="10" spans="1:3">
      <c r="A10" s="4" t="s">
        <v>450</v>
      </c>
    </row>
    <row r="11" spans="1:3">
      <c r="A11" s="3" t="s">
        <v>446</v>
      </c>
    </row>
    <row r="12" spans="1:3">
      <c r="A12" s="4" t="s">
        <v>447</v>
      </c>
      <c r="B12" s="6" t="n">
        <v>5181</v>
      </c>
    </row>
    <row r="13" spans="1:3">
      <c r="A13" s="4" t="s">
        <v>451</v>
      </c>
    </row>
    <row r="14" spans="1:3">
      <c r="A14" s="3" t="s">
        <v>446</v>
      </c>
    </row>
    <row r="15" spans="1:3">
      <c r="A15" s="4" t="s">
        <v>452</v>
      </c>
      <c r="B15" s="6" t="n">
        <v>104095</v>
      </c>
    </row>
    <row r="16" spans="1:3">
      <c r="A16" s="4" t="s">
        <v>453</v>
      </c>
    </row>
    <row r="17" spans="1:3">
      <c r="A17" s="3" t="s">
        <v>446</v>
      </c>
    </row>
    <row r="18" spans="1:3">
      <c r="A18" s="4" t="s">
        <v>447</v>
      </c>
      <c r="B18" s="6" t="n">
        <v>34363</v>
      </c>
      <c r="C18" s="5" t="n">
        <v>10495</v>
      </c>
    </row>
    <row r="19" spans="1:3">
      <c r="A19" s="4" t="s">
        <v>454</v>
      </c>
    </row>
    <row r="20" spans="1:3">
      <c r="A20" s="3" t="s">
        <v>446</v>
      </c>
    </row>
    <row r="21" spans="1:3">
      <c r="A21" s="4" t="s">
        <v>447</v>
      </c>
      <c r="B21" s="6" t="n">
        <v>9919</v>
      </c>
    </row>
    <row r="22" spans="1:3">
      <c r="A22" s="4" t="s">
        <v>455</v>
      </c>
    </row>
    <row r="23" spans="1:3">
      <c r="A23" s="3" t="s">
        <v>446</v>
      </c>
    </row>
    <row r="24" spans="1:3">
      <c r="A24" s="4" t="s">
        <v>447</v>
      </c>
      <c r="B24" s="6" t="n">
        <v>10176</v>
      </c>
    </row>
    <row r="25" spans="1:3">
      <c r="A25" s="4" t="s">
        <v>456</v>
      </c>
    </row>
    <row r="26" spans="1:3">
      <c r="A26" s="3" t="s">
        <v>446</v>
      </c>
    </row>
    <row r="27" spans="1:3">
      <c r="A27" s="4" t="s">
        <v>447</v>
      </c>
      <c r="B27" s="6" t="n">
        <v>44456</v>
      </c>
    </row>
    <row r="28" spans="1:3">
      <c r="A28" s="4" t="s">
        <v>457</v>
      </c>
    </row>
    <row r="29" spans="1:3">
      <c r="A29" s="3" t="s">
        <v>446</v>
      </c>
    </row>
    <row r="30" spans="1:3">
      <c r="A30" s="4" t="s">
        <v>447</v>
      </c>
      <c r="B30" s="6" t="n">
        <v>5181</v>
      </c>
    </row>
    <row r="31" spans="1:3">
      <c r="A31" s="4" t="s">
        <v>458</v>
      </c>
    </row>
    <row r="32" spans="1:3">
      <c r="A32" s="3" t="s">
        <v>446</v>
      </c>
    </row>
    <row r="33" spans="1:3">
      <c r="A33" s="4" t="s">
        <v>459</v>
      </c>
      <c r="C33" s="6" t="n">
        <v>16091</v>
      </c>
    </row>
    <row r="34" spans="1:3">
      <c r="A34" s="4" t="s">
        <v>460</v>
      </c>
    </row>
    <row r="35" spans="1:3">
      <c r="A35" s="3" t="s">
        <v>446</v>
      </c>
    </row>
    <row r="36" spans="1:3">
      <c r="A36" s="4" t="s">
        <v>452</v>
      </c>
      <c r="B36" s="6" t="n">
        <v>34363</v>
      </c>
    </row>
    <row r="37" spans="1:3">
      <c r="A37" s="4" t="s">
        <v>461</v>
      </c>
    </row>
    <row r="38" spans="1:3">
      <c r="A38" s="3" t="s">
        <v>446</v>
      </c>
    </row>
    <row r="39" spans="1:3">
      <c r="A39" s="4" t="s">
        <v>447</v>
      </c>
      <c r="B39" s="6" t="n">
        <v>34363</v>
      </c>
      <c r="C39" s="6" t="n">
        <v>10495</v>
      </c>
    </row>
    <row r="40" spans="1:3">
      <c r="A40" s="4" t="s">
        <v>462</v>
      </c>
    </row>
    <row r="41" spans="1:3">
      <c r="A41" s="3" t="s">
        <v>446</v>
      </c>
    </row>
    <row r="42" spans="1:3">
      <c r="A42" s="4" t="s">
        <v>447</v>
      </c>
      <c r="B42" s="6" t="n">
        <v>0</v>
      </c>
    </row>
    <row r="43" spans="1:3">
      <c r="A43" s="4" t="s">
        <v>463</v>
      </c>
    </row>
    <row r="44" spans="1:3">
      <c r="A44" s="3" t="s">
        <v>446</v>
      </c>
    </row>
    <row r="45" spans="1:3">
      <c r="A45" s="4" t="s">
        <v>447</v>
      </c>
      <c r="B45" s="6" t="n">
        <v>0</v>
      </c>
    </row>
    <row r="46" spans="1:3">
      <c r="A46" s="4" t="s">
        <v>464</v>
      </c>
    </row>
    <row r="47" spans="1:3">
      <c r="A47" s="3" t="s">
        <v>446</v>
      </c>
    </row>
    <row r="48" spans="1:3">
      <c r="A48" s="4" t="s">
        <v>447</v>
      </c>
      <c r="B48" s="6" t="n">
        <v>0</v>
      </c>
    </row>
    <row r="49" spans="1:3">
      <c r="A49" s="4" t="s">
        <v>465</v>
      </c>
    </row>
    <row r="50" spans="1:3">
      <c r="A50" s="3" t="s">
        <v>446</v>
      </c>
    </row>
    <row r="51" spans="1:3">
      <c r="A51" s="4" t="s">
        <v>447</v>
      </c>
      <c r="B51" s="6" t="n">
        <v>0</v>
      </c>
    </row>
    <row r="52" spans="1:3">
      <c r="A52" s="4" t="s">
        <v>466</v>
      </c>
    </row>
    <row r="53" spans="1:3">
      <c r="A53" s="3" t="s">
        <v>446</v>
      </c>
    </row>
    <row r="54" spans="1:3">
      <c r="A54" s="4" t="s">
        <v>459</v>
      </c>
      <c r="C54" s="6" t="n">
        <v>0</v>
      </c>
    </row>
    <row r="55" spans="1:3">
      <c r="A55" s="4" t="s">
        <v>467</v>
      </c>
    </row>
    <row r="56" spans="1:3">
      <c r="A56" s="3" t="s">
        <v>446</v>
      </c>
    </row>
    <row r="57" spans="1:3">
      <c r="A57" s="4" t="s">
        <v>452</v>
      </c>
      <c r="B57" s="6" t="n">
        <v>69732</v>
      </c>
    </row>
    <row r="58" spans="1:3">
      <c r="A58" s="4" t="s">
        <v>468</v>
      </c>
    </row>
    <row r="59" spans="1:3">
      <c r="A59" s="3" t="s">
        <v>446</v>
      </c>
    </row>
    <row r="60" spans="1:3">
      <c r="A60" s="4" t="s">
        <v>447</v>
      </c>
      <c r="B60" s="6" t="n">
        <v>0</v>
      </c>
      <c r="C60" s="6" t="n">
        <v>0</v>
      </c>
    </row>
    <row r="61" spans="1:3">
      <c r="A61" s="4" t="s">
        <v>469</v>
      </c>
    </row>
    <row r="62" spans="1:3">
      <c r="A62" s="3" t="s">
        <v>446</v>
      </c>
    </row>
    <row r="63" spans="1:3">
      <c r="A63" s="4" t="s">
        <v>447</v>
      </c>
      <c r="B63" s="6" t="n">
        <v>9919</v>
      </c>
    </row>
    <row r="64" spans="1:3">
      <c r="A64" s="4" t="s">
        <v>470</v>
      </c>
    </row>
    <row r="65" spans="1:3">
      <c r="A65" s="3" t="s">
        <v>446</v>
      </c>
    </row>
    <row r="66" spans="1:3">
      <c r="A66" s="4" t="s">
        <v>447</v>
      </c>
      <c r="B66" s="6" t="n">
        <v>10176</v>
      </c>
    </row>
    <row r="67" spans="1:3">
      <c r="A67" s="4" t="s">
        <v>471</v>
      </c>
    </row>
    <row r="68" spans="1:3">
      <c r="A68" s="3" t="s">
        <v>446</v>
      </c>
    </row>
    <row r="69" spans="1:3">
      <c r="A69" s="4" t="s">
        <v>447</v>
      </c>
      <c r="B69" s="6" t="n">
        <v>44456</v>
      </c>
    </row>
    <row r="70" spans="1:3">
      <c r="A70" s="4" t="s">
        <v>472</v>
      </c>
    </row>
    <row r="71" spans="1:3">
      <c r="A71" s="3" t="s">
        <v>446</v>
      </c>
    </row>
    <row r="72" spans="1:3">
      <c r="A72" s="4" t="s">
        <v>447</v>
      </c>
      <c r="B72" s="6" t="n">
        <v>5181</v>
      </c>
    </row>
    <row r="73" spans="1:3">
      <c r="A73" s="4" t="s">
        <v>473</v>
      </c>
    </row>
    <row r="74" spans="1:3">
      <c r="A74" s="3" t="s">
        <v>446</v>
      </c>
    </row>
    <row r="75" spans="1:3">
      <c r="A75" s="4" t="s">
        <v>459</v>
      </c>
      <c r="C75" s="6" t="n">
        <v>0</v>
      </c>
    </row>
    <row r="76" spans="1:3">
      <c r="A76" s="4" t="s">
        <v>474</v>
      </c>
    </row>
    <row r="77" spans="1:3">
      <c r="A77" s="3" t="s">
        <v>446</v>
      </c>
    </row>
    <row r="78" spans="1:3">
      <c r="A78" s="4" t="s">
        <v>452</v>
      </c>
      <c r="B78" s="6" t="n">
        <v>0</v>
      </c>
    </row>
    <row r="79" spans="1:3">
      <c r="A79" s="4" t="s">
        <v>475</v>
      </c>
    </row>
    <row r="80" spans="1:3">
      <c r="A80" s="3" t="s">
        <v>446</v>
      </c>
    </row>
    <row r="81" spans="1:3">
      <c r="A81" s="4" t="s">
        <v>447</v>
      </c>
      <c r="B81" s="6" t="n">
        <v>0</v>
      </c>
      <c r="C81" s="6" t="n">
        <v>0</v>
      </c>
    </row>
    <row r="82" spans="1:3">
      <c r="A82" s="4" t="s">
        <v>476</v>
      </c>
    </row>
    <row r="83" spans="1:3">
      <c r="A83" s="3" t="s">
        <v>446</v>
      </c>
    </row>
    <row r="84" spans="1:3">
      <c r="A84" s="4" t="s">
        <v>447</v>
      </c>
      <c r="B84" s="6" t="n">
        <v>0</v>
      </c>
    </row>
    <row r="85" spans="1:3">
      <c r="A85" s="4" t="s">
        <v>477</v>
      </c>
    </row>
    <row r="86" spans="1:3">
      <c r="A86" s="3" t="s">
        <v>446</v>
      </c>
    </row>
    <row r="87" spans="1:3">
      <c r="A87" s="4" t="s">
        <v>447</v>
      </c>
      <c r="B87" s="6" t="n">
        <v>0</v>
      </c>
    </row>
    <row r="88" spans="1:3">
      <c r="A88" s="4" t="s">
        <v>478</v>
      </c>
    </row>
    <row r="89" spans="1:3">
      <c r="A89" s="3" t="s">
        <v>446</v>
      </c>
    </row>
    <row r="90" spans="1:3">
      <c r="A90" s="4" t="s">
        <v>447</v>
      </c>
      <c r="B90" s="6" t="n">
        <v>0</v>
      </c>
    </row>
    <row r="91" spans="1:3">
      <c r="A91" s="4" t="s">
        <v>479</v>
      </c>
    </row>
    <row r="92" spans="1:3">
      <c r="A92" s="3" t="s">
        <v>446</v>
      </c>
    </row>
    <row r="93" spans="1:3">
      <c r="A93" s="4" t="s">
        <v>447</v>
      </c>
      <c r="B93" s="5" t="n">
        <v>0</v>
      </c>
    </row>
    <row r="94" spans="1:3">
      <c r="A94" s="4" t="s">
        <v>480</v>
      </c>
    </row>
    <row r="95" spans="1:3">
      <c r="A95" s="3" t="s">
        <v>446</v>
      </c>
    </row>
    <row r="96" spans="1:3">
      <c r="A96" s="4" t="s">
        <v>459</v>
      </c>
      <c r="C96" s="5" t="n">
        <v>160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481</v>
      </c>
      <c r="B1" s="2" t="s">
        <v>482</v>
      </c>
    </row>
    <row r="2" spans="1:2">
      <c r="A2" s="4" t="s">
        <v>42</v>
      </c>
    </row>
    <row r="3" spans="1:2">
      <c r="A3" s="3" t="s">
        <v>418</v>
      </c>
    </row>
    <row r="4" spans="1:2">
      <c r="A4" s="4" t="s">
        <v>483</v>
      </c>
      <c r="B4" s="8" t="n">
        <v>11.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1"/>
    <col customWidth="1" max="3" min="3" width="6"/>
    <col customWidth="1" max="4" min="4" width="39"/>
    <col customWidth="1" max="5" min="5" width="42"/>
    <col customWidth="1" max="6" min="6" width="13"/>
    <col customWidth="1" max="7" min="7" width="16"/>
    <col customWidth="1" max="8" min="8" width="27"/>
    <col customWidth="1" max="9" min="9" width="20"/>
    <col customWidth="1" max="10" min="10" width="39"/>
    <col customWidth="1" max="11" min="11" width="25"/>
  </cols>
  <sheetData>
    <row r="1" spans="1:11">
      <c r="A1" s="1" t="s">
        <v>134</v>
      </c>
      <c r="B1" s="2" t="s">
        <v>135</v>
      </c>
      <c r="C1" s="2" t="s">
        <v>136</v>
      </c>
      <c r="D1" s="2" t="s">
        <v>137</v>
      </c>
      <c r="E1" s="2" t="s">
        <v>138</v>
      </c>
      <c r="F1" s="2" t="s">
        <v>42</v>
      </c>
      <c r="G1" s="2" t="s">
        <v>139</v>
      </c>
      <c r="H1" s="2" t="s">
        <v>140</v>
      </c>
      <c r="I1" s="2" t="s">
        <v>141</v>
      </c>
      <c r="J1" s="2" t="s">
        <v>142</v>
      </c>
      <c r="K1" s="2" t="s">
        <v>143</v>
      </c>
    </row>
    <row r="2" spans="1:11">
      <c r="A2" s="4" t="s">
        <v>144</v>
      </c>
      <c r="D2" s="5" t="n">
        <v>105235</v>
      </c>
    </row>
    <row r="3" spans="1:11">
      <c r="A3" s="4" t="s">
        <v>145</v>
      </c>
      <c r="D3" s="6" t="n">
        <v>21233190</v>
      </c>
    </row>
    <row r="4" spans="1:11">
      <c r="A4" s="4" t="s">
        <v>146</v>
      </c>
      <c r="B4" s="5" t="n">
        <v>105235</v>
      </c>
      <c r="D4" s="5" t="n">
        <v>105235</v>
      </c>
    </row>
    <row r="5" spans="1:11">
      <c r="A5" s="4" t="s">
        <v>147</v>
      </c>
      <c r="B5" s="6" t="n">
        <v>21233190</v>
      </c>
      <c r="D5" s="6" t="n">
        <v>21233190</v>
      </c>
    </row>
    <row r="6" spans="1:11">
      <c r="A6" s="4" t="s">
        <v>148</v>
      </c>
      <c r="F6" s="6" t="n">
        <v>663270</v>
      </c>
    </row>
    <row r="7" spans="1:11">
      <c r="A7" s="4" t="s">
        <v>149</v>
      </c>
      <c r="B7" s="5" t="n">
        <v>-98578</v>
      </c>
      <c r="F7" s="5" t="n">
        <v>1</v>
      </c>
      <c r="H7" s="5" t="n">
        <v>2977</v>
      </c>
      <c r="I7" s="5" t="n">
        <v>-101556</v>
      </c>
      <c r="J7" s="5" t="n">
        <v>0</v>
      </c>
      <c r="K7" s="5" t="n">
        <v>0</v>
      </c>
    </row>
    <row r="8" spans="1:11">
      <c r="A8" s="3" t="s">
        <v>150</v>
      </c>
    </row>
    <row r="9" spans="1:11">
      <c r="A9" s="4" t="s">
        <v>151</v>
      </c>
      <c r="B9" s="5" t="n">
        <v>656</v>
      </c>
      <c r="H9" s="6" t="n">
        <v>656</v>
      </c>
    </row>
    <row r="10" spans="1:11">
      <c r="A10" s="4" t="s">
        <v>152</v>
      </c>
      <c r="B10" s="6" t="n">
        <v>438578</v>
      </c>
      <c r="F10" s="6" t="n">
        <v>438578</v>
      </c>
    </row>
    <row r="11" spans="1:11">
      <c r="A11" s="4" t="s">
        <v>153</v>
      </c>
      <c r="B11" s="5" t="n">
        <v>728</v>
      </c>
      <c r="H11" s="6" t="n">
        <v>728</v>
      </c>
    </row>
    <row r="12" spans="1:11">
      <c r="A12" s="4" t="s">
        <v>154</v>
      </c>
      <c r="B12" s="6" t="n">
        <v>183</v>
      </c>
      <c r="H12" s="6" t="n">
        <v>183</v>
      </c>
    </row>
    <row r="13" spans="1:11">
      <c r="A13" s="4" t="s">
        <v>155</v>
      </c>
      <c r="B13" s="6" t="n">
        <v>1</v>
      </c>
      <c r="K13" s="6" t="n">
        <v>1</v>
      </c>
    </row>
    <row r="14" spans="1:11">
      <c r="A14" s="4" t="s">
        <v>156</v>
      </c>
      <c r="F14" s="6" t="n">
        <v>33462</v>
      </c>
    </row>
    <row r="15" spans="1:11">
      <c r="A15" s="4" t="s">
        <v>157</v>
      </c>
      <c r="B15" s="6" t="n">
        <v>0</v>
      </c>
    </row>
    <row r="16" spans="1:11">
      <c r="A16" s="4" t="s">
        <v>158</v>
      </c>
      <c r="B16" s="6" t="n">
        <v>-37630</v>
      </c>
      <c r="I16" s="6" t="n">
        <v>-37629</v>
      </c>
      <c r="K16" s="6" t="n">
        <v>-1</v>
      </c>
    </row>
    <row r="17" spans="1:11">
      <c r="A17" s="4" t="s">
        <v>159</v>
      </c>
      <c r="B17" s="6" t="n">
        <v>-37630</v>
      </c>
      <c r="I17" s="6" t="n">
        <v>-37629</v>
      </c>
      <c r="K17" s="6" t="n">
        <v>-1</v>
      </c>
    </row>
    <row r="18" spans="1:11">
      <c r="A18" s="4" t="s">
        <v>129</v>
      </c>
      <c r="B18" s="6" t="n">
        <v>0</v>
      </c>
    </row>
    <row r="19" spans="1:11">
      <c r="A19" s="4" t="s">
        <v>160</v>
      </c>
      <c r="B19" s="6" t="n">
        <v>-134553</v>
      </c>
      <c r="F19" s="5" t="n">
        <v>1</v>
      </c>
      <c r="H19" s="6" t="n">
        <v>4557</v>
      </c>
      <c r="I19" s="6" t="n">
        <v>-139111</v>
      </c>
      <c r="J19" s="6" t="n">
        <v>0</v>
      </c>
      <c r="K19" s="6" t="n">
        <v>0</v>
      </c>
    </row>
    <row r="20" spans="1:11">
      <c r="A20" s="4" t="s">
        <v>161</v>
      </c>
      <c r="F20" s="6" t="n">
        <v>1135310</v>
      </c>
    </row>
    <row r="21" spans="1:11">
      <c r="A21" s="3" t="s">
        <v>162</v>
      </c>
    </row>
    <row r="22" spans="1:11">
      <c r="A22" s="4" t="s">
        <v>163</v>
      </c>
      <c r="B22" s="6" t="n">
        <v>31</v>
      </c>
      <c r="C22" s="5" t="n">
        <v>0</v>
      </c>
      <c r="D22" s="5" t="n">
        <v>1784</v>
      </c>
      <c r="E22" s="5" t="n">
        <v>37121</v>
      </c>
      <c r="H22" s="6" t="n">
        <v>31</v>
      </c>
    </row>
    <row r="23" spans="1:11">
      <c r="A23" s="4" t="s">
        <v>164</v>
      </c>
      <c r="D23" s="6" t="n">
        <v>292361</v>
      </c>
      <c r="E23" s="6" t="n">
        <v>1653004</v>
      </c>
      <c r="F23" s="6" t="n">
        <v>3764</v>
      </c>
      <c r="G23" s="6" t="n">
        <v>2204</v>
      </c>
    </row>
    <row r="24" spans="1:11">
      <c r="A24" s="4" t="s">
        <v>165</v>
      </c>
      <c r="B24" s="5" t="n">
        <v>0</v>
      </c>
      <c r="D24" s="5" t="n">
        <v>0</v>
      </c>
    </row>
    <row r="25" spans="1:11">
      <c r="A25" s="4" t="s">
        <v>166</v>
      </c>
      <c r="B25" s="6" t="n">
        <v>0</v>
      </c>
      <c r="D25" s="6" t="n">
        <v>0</v>
      </c>
    </row>
    <row r="26" spans="1:11">
      <c r="A26" s="3" t="s">
        <v>150</v>
      </c>
    </row>
    <row r="27" spans="1:11">
      <c r="A27" s="4" t="s">
        <v>151</v>
      </c>
      <c r="B27" s="5" t="n">
        <v>1542</v>
      </c>
      <c r="F27" s="5" t="n">
        <v>1</v>
      </c>
      <c r="H27" s="6" t="n">
        <v>1541</v>
      </c>
    </row>
    <row r="28" spans="1:11">
      <c r="A28" s="4" t="s">
        <v>152</v>
      </c>
      <c r="B28" s="6" t="n">
        <v>873786</v>
      </c>
      <c r="F28" s="6" t="n">
        <v>873786</v>
      </c>
    </row>
    <row r="29" spans="1:11">
      <c r="A29" s="4" t="s">
        <v>167</v>
      </c>
      <c r="B29" s="5" t="n">
        <v>109119</v>
      </c>
      <c r="F29" s="5" t="n">
        <v>6</v>
      </c>
      <c r="H29" s="6" t="n">
        <v>109113</v>
      </c>
    </row>
    <row r="30" spans="1:11">
      <c r="A30" s="4" t="s">
        <v>168</v>
      </c>
      <c r="F30" s="6" t="n">
        <v>6000000</v>
      </c>
    </row>
    <row r="31" spans="1:11">
      <c r="A31" s="4" t="s">
        <v>169</v>
      </c>
      <c r="D31" s="6" t="n">
        <v>-23178555</v>
      </c>
      <c r="F31" s="6" t="n">
        <v>23178555</v>
      </c>
    </row>
    <row r="32" spans="1:11">
      <c r="A32" s="4" t="s">
        <v>170</v>
      </c>
      <c r="B32" s="6" t="n">
        <v>144140</v>
      </c>
      <c r="D32" s="5" t="n">
        <v>-144140</v>
      </c>
      <c r="F32" s="5" t="n">
        <v>23</v>
      </c>
      <c r="H32" s="6" t="n">
        <v>144117</v>
      </c>
    </row>
    <row r="33" spans="1:11">
      <c r="A33" s="4" t="s">
        <v>171</v>
      </c>
      <c r="B33" s="6" t="n">
        <v>1048</v>
      </c>
      <c r="H33" s="6" t="n">
        <v>1048</v>
      </c>
    </row>
    <row r="34" spans="1:11">
      <c r="A34" s="4" t="s">
        <v>172</v>
      </c>
      <c r="F34" s="6" t="n">
        <v>61648</v>
      </c>
    </row>
    <row r="35" spans="1:11">
      <c r="A35" s="4" t="s">
        <v>153</v>
      </c>
      <c r="B35" s="6" t="n">
        <v>2887</v>
      </c>
      <c r="H35" s="6" t="n">
        <v>2887</v>
      </c>
    </row>
    <row r="36" spans="1:11">
      <c r="A36" s="4" t="s">
        <v>154</v>
      </c>
      <c r="B36" s="6" t="n">
        <v>90</v>
      </c>
      <c r="H36" s="6" t="n">
        <v>90</v>
      </c>
    </row>
    <row r="37" spans="1:11">
      <c r="A37" s="4" t="s">
        <v>158</v>
      </c>
      <c r="B37" s="6" t="n">
        <v>-52415</v>
      </c>
      <c r="I37" s="6" t="n">
        <v>-52415</v>
      </c>
    </row>
    <row r="38" spans="1:11">
      <c r="A38" s="4" t="s">
        <v>129</v>
      </c>
      <c r="B38" s="6" t="n">
        <v>2</v>
      </c>
      <c r="J38" s="6" t="n">
        <v>2</v>
      </c>
    </row>
    <row r="39" spans="1:11">
      <c r="A39" s="4" t="s">
        <v>173</v>
      </c>
      <c r="B39" s="5" t="n">
        <v>71891</v>
      </c>
      <c r="F39" s="5" t="n">
        <v>31</v>
      </c>
      <c r="H39" s="5" t="n">
        <v>263384</v>
      </c>
      <c r="I39" s="5" t="n">
        <v>-191526</v>
      </c>
      <c r="J39" s="5" t="n">
        <v>2</v>
      </c>
      <c r="K39" s="5" t="n">
        <v>0</v>
      </c>
    </row>
    <row r="40" spans="1:11">
      <c r="A40" s="4" t="s">
        <v>174</v>
      </c>
      <c r="F40" s="6" t="n">
        <v>312552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484</v>
      </c>
      <c r="B1" s="2" t="s">
        <v>63</v>
      </c>
    </row>
    <row r="2" spans="1:2">
      <c r="A2" s="3" t="s">
        <v>446</v>
      </c>
    </row>
    <row r="3" spans="1:2">
      <c r="A3" s="4" t="s">
        <v>485</v>
      </c>
      <c r="B3" s="4" t="s">
        <v>486</v>
      </c>
    </row>
    <row r="4" spans="1:2">
      <c r="A4" s="4" t="s">
        <v>487</v>
      </c>
    </row>
    <row r="5" spans="1:2">
      <c r="A5" s="3" t="s">
        <v>446</v>
      </c>
    </row>
    <row r="6" spans="1:2">
      <c r="A6" s="4" t="s">
        <v>488</v>
      </c>
      <c r="B6" s="10" t="n">
        <v>0.625</v>
      </c>
    </row>
    <row r="7" spans="1:2">
      <c r="A7" s="4" t="s">
        <v>489</v>
      </c>
    </row>
    <row r="8" spans="1:2">
      <c r="A8" s="3" t="s">
        <v>446</v>
      </c>
    </row>
    <row r="9" spans="1:2">
      <c r="A9" s="4" t="s">
        <v>488</v>
      </c>
      <c r="B9" s="10" t="n">
        <v>0.12</v>
      </c>
    </row>
    <row r="10" spans="1:2">
      <c r="A10" s="4" t="s">
        <v>490</v>
      </c>
    </row>
    <row r="11" spans="1:2">
      <c r="A11" s="3" t="s">
        <v>446</v>
      </c>
    </row>
    <row r="12" spans="1:2">
      <c r="A12" s="4" t="s">
        <v>488</v>
      </c>
      <c r="B12" s="10" t="n">
        <v>0.026</v>
      </c>
    </row>
    <row r="13" spans="1:2">
      <c r="A13" s="4" t="s">
        <v>491</v>
      </c>
    </row>
    <row r="14" spans="1:2">
      <c r="A14" s="3" t="s">
        <v>446</v>
      </c>
    </row>
    <row r="15" spans="1:2">
      <c r="A15" s="4" t="s">
        <v>488</v>
      </c>
      <c r="B15" s="11" t="n">
        <v>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63</v>
      </c>
    </row>
    <row r="3" spans="1:3">
      <c r="A3" s="3" t="s">
        <v>493</v>
      </c>
    </row>
    <row r="4" spans="1:3">
      <c r="A4" s="4" t="s">
        <v>494</v>
      </c>
      <c r="B4" s="5" t="n">
        <v>16091</v>
      </c>
      <c r="C4" s="5" t="n">
        <v>4185</v>
      </c>
    </row>
    <row r="5" spans="1:3">
      <c r="A5" s="4" t="s">
        <v>495</v>
      </c>
      <c r="B5" s="6" t="n">
        <v>21030</v>
      </c>
      <c r="C5" s="6" t="n">
        <v>-11906</v>
      </c>
    </row>
    <row r="6" spans="1:3">
      <c r="A6" s="4" t="s">
        <v>496</v>
      </c>
      <c r="B6" s="6" t="n">
        <v>-37121</v>
      </c>
    </row>
    <row r="7" spans="1:3">
      <c r="A7" s="4" t="s">
        <v>497</v>
      </c>
      <c r="B7" s="5" t="n">
        <v>0</v>
      </c>
      <c r="C7" s="5" t="n">
        <v>160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500</v>
      </c>
    </row>
    <row r="3" spans="1:2">
      <c r="A3" s="4" t="s">
        <v>501</v>
      </c>
      <c r="B3" s="5" t="n">
        <v>104093</v>
      </c>
    </row>
    <row r="4" spans="1:2">
      <c r="A4" s="4" t="s">
        <v>502</v>
      </c>
      <c r="B4" s="6" t="n">
        <v>9</v>
      </c>
    </row>
    <row r="5" spans="1:2">
      <c r="A5" s="4" t="s">
        <v>503</v>
      </c>
      <c r="B5" s="6" t="n">
        <v>-7</v>
      </c>
    </row>
    <row r="6" spans="1:2">
      <c r="A6" s="4" t="s">
        <v>447</v>
      </c>
      <c r="B6" s="6" t="n">
        <v>104095</v>
      </c>
    </row>
    <row r="7" spans="1:2">
      <c r="A7" s="4" t="s">
        <v>448</v>
      </c>
    </row>
    <row r="8" spans="1:2">
      <c r="A8" s="3" t="s">
        <v>500</v>
      </c>
    </row>
    <row r="9" spans="1:2">
      <c r="A9" s="4" t="s">
        <v>501</v>
      </c>
      <c r="B9" s="6" t="n">
        <v>34363</v>
      </c>
    </row>
    <row r="10" spans="1:2">
      <c r="A10" s="4" t="s">
        <v>502</v>
      </c>
      <c r="B10" s="6" t="n">
        <v>0</v>
      </c>
    </row>
    <row r="11" spans="1:2">
      <c r="A11" s="4" t="s">
        <v>503</v>
      </c>
      <c r="B11" s="6" t="n">
        <v>0</v>
      </c>
    </row>
    <row r="12" spans="1:2">
      <c r="A12" s="4" t="s">
        <v>447</v>
      </c>
      <c r="B12" s="6" t="n">
        <v>34363</v>
      </c>
    </row>
    <row r="13" spans="1:2">
      <c r="A13" s="4" t="s">
        <v>504</v>
      </c>
    </row>
    <row r="14" spans="1:2">
      <c r="A14" s="3" t="s">
        <v>500</v>
      </c>
    </row>
    <row r="15" spans="1:2">
      <c r="A15" s="4" t="s">
        <v>501</v>
      </c>
      <c r="B15" s="6" t="n">
        <v>9919</v>
      </c>
    </row>
    <row r="16" spans="1:2">
      <c r="A16" s="4" t="s">
        <v>502</v>
      </c>
      <c r="B16" s="6" t="n">
        <v>0</v>
      </c>
    </row>
    <row r="17" spans="1:2">
      <c r="A17" s="4" t="s">
        <v>503</v>
      </c>
      <c r="B17" s="6" t="n">
        <v>0</v>
      </c>
    </row>
    <row r="18" spans="1:2">
      <c r="A18" s="4" t="s">
        <v>447</v>
      </c>
      <c r="B18" s="6" t="n">
        <v>9919</v>
      </c>
    </row>
    <row r="19" spans="1:2">
      <c r="A19" s="4" t="s">
        <v>449</v>
      </c>
    </row>
    <row r="20" spans="1:2">
      <c r="A20" s="3" t="s">
        <v>500</v>
      </c>
    </row>
    <row r="21" spans="1:2">
      <c r="A21" s="4" t="s">
        <v>501</v>
      </c>
      <c r="B21" s="6" t="n">
        <v>10180</v>
      </c>
    </row>
    <row r="22" spans="1:2">
      <c r="A22" s="4" t="s">
        <v>502</v>
      </c>
      <c r="B22" s="6" t="n">
        <v>0</v>
      </c>
    </row>
    <row r="23" spans="1:2">
      <c r="A23" s="4" t="s">
        <v>503</v>
      </c>
      <c r="B23" s="6" t="n">
        <v>-4</v>
      </c>
    </row>
    <row r="24" spans="1:2">
      <c r="A24" s="4" t="s">
        <v>447</v>
      </c>
      <c r="B24" s="6" t="n">
        <v>10176</v>
      </c>
    </row>
    <row r="25" spans="1:2">
      <c r="A25" s="4" t="s">
        <v>505</v>
      </c>
    </row>
    <row r="26" spans="1:2">
      <c r="A26" s="3" t="s">
        <v>500</v>
      </c>
    </row>
    <row r="27" spans="1:2">
      <c r="A27" s="4" t="s">
        <v>501</v>
      </c>
      <c r="B27" s="6" t="n">
        <v>44450</v>
      </c>
    </row>
    <row r="28" spans="1:2">
      <c r="A28" s="4" t="s">
        <v>502</v>
      </c>
      <c r="B28" s="6" t="n">
        <v>9</v>
      </c>
    </row>
    <row r="29" spans="1:2">
      <c r="A29" s="4" t="s">
        <v>503</v>
      </c>
      <c r="B29" s="6" t="n">
        <v>-3</v>
      </c>
    </row>
    <row r="30" spans="1:2">
      <c r="A30" s="4" t="s">
        <v>447</v>
      </c>
      <c r="B30" s="6" t="n">
        <v>44456</v>
      </c>
    </row>
    <row r="31" spans="1:2">
      <c r="A31" s="4" t="s">
        <v>450</v>
      </c>
    </row>
    <row r="32" spans="1:2">
      <c r="A32" s="3" t="s">
        <v>500</v>
      </c>
    </row>
    <row r="33" spans="1:2">
      <c r="A33" s="4" t="s">
        <v>501</v>
      </c>
      <c r="B33" s="6" t="n">
        <v>5181</v>
      </c>
    </row>
    <row r="34" spans="1:2">
      <c r="A34" s="4" t="s">
        <v>502</v>
      </c>
      <c r="B34" s="6" t="n">
        <v>0</v>
      </c>
    </row>
    <row r="35" spans="1:2">
      <c r="A35" s="4" t="s">
        <v>503</v>
      </c>
      <c r="B35" s="6" t="n">
        <v>0</v>
      </c>
    </row>
    <row r="36" spans="1:2">
      <c r="A36" s="4" t="s">
        <v>447</v>
      </c>
      <c r="B36" s="6" t="n">
        <v>5181</v>
      </c>
    </row>
    <row r="37" spans="1:2">
      <c r="A37" s="4" t="s">
        <v>506</v>
      </c>
    </row>
    <row r="38" spans="1:2">
      <c r="A38" s="3" t="s">
        <v>500</v>
      </c>
    </row>
    <row r="39" spans="1:2">
      <c r="A39" s="4" t="s">
        <v>447</v>
      </c>
      <c r="B39" s="6" t="n">
        <v>34363</v>
      </c>
    </row>
    <row r="40" spans="1:2">
      <c r="A40" s="4" t="s">
        <v>66</v>
      </c>
    </row>
    <row r="41" spans="1:2">
      <c r="A41" s="3" t="s">
        <v>500</v>
      </c>
    </row>
    <row r="42" spans="1:2">
      <c r="A42" s="4" t="s">
        <v>447</v>
      </c>
      <c r="B42" s="6" t="n">
        <v>51508</v>
      </c>
    </row>
    <row r="43" spans="1:2">
      <c r="A43" s="4" t="s">
        <v>71</v>
      </c>
    </row>
    <row r="44" spans="1:2">
      <c r="A44" s="3" t="s">
        <v>500</v>
      </c>
    </row>
    <row r="45" spans="1:2">
      <c r="A45" s="4" t="s">
        <v>447</v>
      </c>
      <c r="B45" s="5" t="n">
        <v>18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99</v>
      </c>
    </row>
    <row r="2" spans="1:2">
      <c r="A2" s="3" t="s">
        <v>222</v>
      </c>
    </row>
    <row r="3" spans="1:2">
      <c r="A3" s="4" t="s">
        <v>508</v>
      </c>
      <c r="B3" s="5" t="n">
        <v>85871</v>
      </c>
    </row>
    <row r="4" spans="1:2">
      <c r="A4" s="4" t="s">
        <v>509</v>
      </c>
      <c r="B4" s="6" t="n">
        <v>18224</v>
      </c>
    </row>
    <row r="5" spans="1:2">
      <c r="A5" s="4" t="s">
        <v>135</v>
      </c>
      <c r="B5" s="5" t="n">
        <v>1040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99</v>
      </c>
    </row>
    <row r="2" spans="1:2">
      <c r="A2" s="3" t="s">
        <v>500</v>
      </c>
    </row>
    <row r="3" spans="1:2">
      <c r="A3" s="4" t="s">
        <v>511</v>
      </c>
      <c r="B3" s="5" t="n">
        <v>29195</v>
      </c>
    </row>
    <row r="4" spans="1:2">
      <c r="A4" s="4" t="s">
        <v>512</v>
      </c>
      <c r="B4" s="6" t="n">
        <v>-7</v>
      </c>
    </row>
    <row r="5" spans="1:2">
      <c r="A5" s="4" t="s">
        <v>449</v>
      </c>
    </row>
    <row r="6" spans="1:2">
      <c r="A6" s="3" t="s">
        <v>500</v>
      </c>
    </row>
    <row r="7" spans="1:2">
      <c r="A7" s="4" t="s">
        <v>511</v>
      </c>
      <c r="B7" s="6" t="n">
        <v>10128</v>
      </c>
    </row>
    <row r="8" spans="1:2">
      <c r="A8" s="4" t="s">
        <v>512</v>
      </c>
      <c r="B8" s="6" t="n">
        <v>-4</v>
      </c>
    </row>
    <row r="9" spans="1:2">
      <c r="A9" s="4" t="s">
        <v>505</v>
      </c>
    </row>
    <row r="10" spans="1:2">
      <c r="A10" s="3" t="s">
        <v>500</v>
      </c>
    </row>
    <row r="11" spans="1:2">
      <c r="A11" s="4" t="s">
        <v>511</v>
      </c>
      <c r="B11" s="6" t="n">
        <v>19067</v>
      </c>
    </row>
    <row r="12" spans="1:2">
      <c r="A12" s="4" t="s">
        <v>512</v>
      </c>
      <c r="B12" s="5"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3" t="s">
        <v>222</v>
      </c>
    </row>
    <row r="3" spans="1:3">
      <c r="A3" s="4" t="s">
        <v>514</v>
      </c>
      <c r="B3" s="5" t="n">
        <v>1203</v>
      </c>
      <c r="C3" s="5" t="n">
        <v>1054</v>
      </c>
    </row>
    <row r="4" spans="1:3">
      <c r="A4" s="4" t="s">
        <v>515</v>
      </c>
      <c r="B4" s="6" t="n">
        <v>9119</v>
      </c>
      <c r="C4" s="6" t="n">
        <v>4690</v>
      </c>
    </row>
    <row r="5" spans="1:3">
      <c r="A5" s="4" t="s">
        <v>516</v>
      </c>
      <c r="B5" s="5" t="n">
        <v>10322</v>
      </c>
      <c r="C5" s="5" t="n">
        <v>57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63</v>
      </c>
    </row>
    <row r="3" spans="1:3">
      <c r="A3" s="3" t="s">
        <v>222</v>
      </c>
    </row>
    <row r="4" spans="1:3">
      <c r="A4" s="4" t="s">
        <v>518</v>
      </c>
      <c r="B4" s="4" t="s">
        <v>519</v>
      </c>
    </row>
    <row r="5" spans="1:3">
      <c r="A5" s="4" t="s">
        <v>520</v>
      </c>
      <c r="B5" s="5" t="n">
        <v>0</v>
      </c>
      <c r="C5" s="5" t="n">
        <v>0</v>
      </c>
    </row>
    <row r="6" spans="1:3">
      <c r="A6" s="4" t="s">
        <v>521</v>
      </c>
      <c r="B6" s="5" t="n">
        <v>712000000</v>
      </c>
      <c r="C6" s="5" t="n">
        <v>517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3</v>
      </c>
    </row>
    <row r="2" spans="1:3">
      <c r="A2" s="3" t="s">
        <v>401</v>
      </c>
    </row>
    <row r="3" spans="1:3">
      <c r="A3" s="4" t="s">
        <v>523</v>
      </c>
      <c r="B3" s="5" t="n">
        <v>3961</v>
      </c>
      <c r="C3" s="5" t="n">
        <v>3788</v>
      </c>
    </row>
    <row r="4" spans="1:3">
      <c r="A4" s="4" t="s">
        <v>524</v>
      </c>
      <c r="B4" s="6" t="n">
        <v>-1550</v>
      </c>
      <c r="C4" s="6" t="n">
        <v>-946</v>
      </c>
    </row>
    <row r="5" spans="1:3">
      <c r="A5" s="4" t="s">
        <v>72</v>
      </c>
      <c r="B5" s="6" t="n">
        <v>2734</v>
      </c>
      <c r="C5" s="6" t="n">
        <v>2880</v>
      </c>
    </row>
    <row r="6" spans="1:3">
      <c r="A6" s="4" t="s">
        <v>525</v>
      </c>
    </row>
    <row r="7" spans="1:3">
      <c r="A7" s="3" t="s">
        <v>401</v>
      </c>
    </row>
    <row r="8" spans="1:3">
      <c r="A8" s="4" t="s">
        <v>523</v>
      </c>
      <c r="B8" s="6" t="n">
        <v>657</v>
      </c>
      <c r="C8" s="6" t="n">
        <v>517</v>
      </c>
    </row>
    <row r="9" spans="1:3">
      <c r="A9" s="4" t="s">
        <v>526</v>
      </c>
    </row>
    <row r="10" spans="1:3">
      <c r="A10" s="3" t="s">
        <v>401</v>
      </c>
    </row>
    <row r="11" spans="1:3">
      <c r="A11" s="4" t="s">
        <v>523</v>
      </c>
      <c r="B11" s="6" t="n">
        <v>1295</v>
      </c>
      <c r="C11" s="6" t="n">
        <v>1217</v>
      </c>
    </row>
    <row r="12" spans="1:3">
      <c r="A12" s="4" t="s">
        <v>527</v>
      </c>
    </row>
    <row r="13" spans="1:3">
      <c r="A13" s="3" t="s">
        <v>401</v>
      </c>
    </row>
    <row r="14" spans="1:3">
      <c r="A14" s="4" t="s">
        <v>523</v>
      </c>
      <c r="B14" s="6" t="n">
        <v>18</v>
      </c>
      <c r="C14" s="6" t="n">
        <v>76</v>
      </c>
    </row>
    <row r="15" spans="1:3">
      <c r="A15" s="4" t="s">
        <v>528</v>
      </c>
    </row>
    <row r="16" spans="1:3">
      <c r="A16" s="3" t="s">
        <v>401</v>
      </c>
    </row>
    <row r="17" spans="1:3">
      <c r="A17" s="4" t="s">
        <v>523</v>
      </c>
      <c r="B17" s="6" t="n">
        <v>1991</v>
      </c>
      <c r="C17" s="6" t="n">
        <v>1978</v>
      </c>
    </row>
    <row r="18" spans="1:3">
      <c r="A18" s="4" t="s">
        <v>529</v>
      </c>
    </row>
    <row r="19" spans="1:3">
      <c r="A19" s="3" t="s">
        <v>401</v>
      </c>
    </row>
    <row r="20" spans="1:3">
      <c r="A20" s="4" t="s">
        <v>523</v>
      </c>
      <c r="B20" s="5" t="n">
        <v>323</v>
      </c>
      <c r="C20" s="5" t="n">
        <v>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91</v>
      </c>
      <c r="D1" s="2" t="s">
        <v>63</v>
      </c>
    </row>
    <row r="2" spans="1:4">
      <c r="A2" s="3" t="s">
        <v>222</v>
      </c>
    </row>
    <row r="3" spans="1:4">
      <c r="A3" s="4" t="s">
        <v>531</v>
      </c>
      <c r="B3" s="5" t="n">
        <v>9151</v>
      </c>
      <c r="D3" s="5" t="n">
        <v>5157</v>
      </c>
    </row>
    <row r="4" spans="1:4">
      <c r="A4" s="4" t="s">
        <v>532</v>
      </c>
      <c r="B4" s="6" t="n">
        <v>2419</v>
      </c>
      <c r="D4" s="6" t="n">
        <v>1862</v>
      </c>
    </row>
    <row r="5" spans="1:4">
      <c r="A5" s="4" t="s">
        <v>533</v>
      </c>
      <c r="B5" s="6" t="n">
        <v>682</v>
      </c>
      <c r="D5" s="6" t="n">
        <v>1014</v>
      </c>
    </row>
    <row r="6" spans="1:4">
      <c r="A6" s="4" t="s">
        <v>534</v>
      </c>
      <c r="B6" s="6" t="n">
        <v>769</v>
      </c>
    </row>
    <row r="7" spans="1:4">
      <c r="A7" s="4" t="s">
        <v>535</v>
      </c>
      <c r="B7" s="6" t="n">
        <v>470</v>
      </c>
      <c r="D7" s="6" t="n">
        <v>313</v>
      </c>
    </row>
    <row r="8" spans="1:4">
      <c r="A8" s="4" t="s">
        <v>536</v>
      </c>
      <c r="B8" s="6" t="n">
        <v>304</v>
      </c>
      <c r="D8" s="6" t="n">
        <v>137</v>
      </c>
    </row>
    <row r="9" spans="1:4">
      <c r="A9" s="4" t="s">
        <v>537</v>
      </c>
      <c r="B9" s="6" t="n">
        <v>431</v>
      </c>
      <c r="D9" s="6" t="n">
        <v>270</v>
      </c>
    </row>
    <row r="10" spans="1:4">
      <c r="A10" s="4" t="s">
        <v>538</v>
      </c>
      <c r="B10" s="6" t="n">
        <v>241</v>
      </c>
      <c r="D10" s="6" t="n">
        <v>244</v>
      </c>
    </row>
    <row r="11" spans="1:4">
      <c r="A11" s="4" t="s">
        <v>539</v>
      </c>
      <c r="B11" s="6" t="n">
        <v>567</v>
      </c>
      <c r="D11" s="6" t="n">
        <v>451</v>
      </c>
    </row>
    <row r="12" spans="1:4">
      <c r="A12" s="4" t="s">
        <v>78</v>
      </c>
      <c r="B12" s="5" t="n">
        <v>15034</v>
      </c>
      <c r="C12" s="5" t="n">
        <v>721</v>
      </c>
      <c r="D12" s="5" t="n">
        <v>9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540</v>
      </c>
      <c r="B1" s="2" t="s">
        <v>541</v>
      </c>
      <c r="C1" s="2" t="s">
        <v>1</v>
      </c>
    </row>
    <row r="2" spans="1:9">
      <c r="B2" s="2" t="s">
        <v>431</v>
      </c>
      <c r="C2" s="2" t="s">
        <v>542</v>
      </c>
      <c r="D2" s="2" t="s">
        <v>2</v>
      </c>
      <c r="E2" s="2" t="s">
        <v>63</v>
      </c>
      <c r="F2" s="2" t="s">
        <v>395</v>
      </c>
      <c r="G2" s="2" t="s">
        <v>543</v>
      </c>
      <c r="H2" s="2" t="s">
        <v>544</v>
      </c>
      <c r="I2" s="2" t="s">
        <v>545</v>
      </c>
    </row>
    <row r="3" spans="1:9">
      <c r="A3" s="3" t="s">
        <v>546</v>
      </c>
    </row>
    <row r="4" spans="1:9">
      <c r="A4" s="4" t="s">
        <v>547</v>
      </c>
      <c r="B4" s="5" t="n">
        <v>15000000</v>
      </c>
    </row>
    <row r="5" spans="1:9">
      <c r="A5" s="4" t="s">
        <v>548</v>
      </c>
      <c r="D5" s="5" t="n">
        <v>58357000</v>
      </c>
    </row>
    <row r="6" spans="1:9">
      <c r="A6" s="4" t="s">
        <v>549</v>
      </c>
      <c r="D6" s="6" t="n">
        <v>3000000</v>
      </c>
    </row>
    <row r="7" spans="1:9">
      <c r="A7" s="4" t="s">
        <v>550</v>
      </c>
      <c r="D7" s="5" t="n">
        <v>30000000</v>
      </c>
      <c r="E7" s="5" t="n">
        <v>15000000</v>
      </c>
      <c r="F7" s="5" t="n">
        <v>5000000</v>
      </c>
      <c r="G7" s="5" t="n">
        <v>1000000</v>
      </c>
    </row>
    <row r="8" spans="1:9">
      <c r="A8" s="4" t="s">
        <v>551</v>
      </c>
      <c r="D8" s="4" t="s">
        <v>552</v>
      </c>
    </row>
    <row r="9" spans="1:9">
      <c r="A9" s="4" t="s">
        <v>80</v>
      </c>
      <c r="D9" s="5" t="n">
        <v>44879000</v>
      </c>
    </row>
    <row r="10" spans="1:9">
      <c r="A10" s="4" t="s">
        <v>553</v>
      </c>
    </row>
    <row r="11" spans="1:9">
      <c r="A11" s="3" t="s">
        <v>546</v>
      </c>
    </row>
    <row r="12" spans="1:9">
      <c r="A12" s="4" t="s">
        <v>550</v>
      </c>
      <c r="C12" s="5" t="n">
        <v>40000000</v>
      </c>
    </row>
    <row r="13" spans="1:9">
      <c r="A13" s="4" t="s">
        <v>554</v>
      </c>
    </row>
    <row r="14" spans="1:9">
      <c r="A14" s="3" t="s">
        <v>546</v>
      </c>
    </row>
    <row r="15" spans="1:9">
      <c r="A15" s="4" t="s">
        <v>547</v>
      </c>
      <c r="B15" s="5" t="n">
        <v>25000000</v>
      </c>
      <c r="I15" s="5" t="n">
        <v>30000000</v>
      </c>
    </row>
    <row r="16" spans="1:9">
      <c r="A16" s="4" t="s">
        <v>555</v>
      </c>
      <c r="B16" s="4" t="s">
        <v>556</v>
      </c>
    </row>
    <row r="17" spans="1:9">
      <c r="A17" s="4" t="s">
        <v>557</v>
      </c>
      <c r="B17" s="4" t="s">
        <v>558</v>
      </c>
    </row>
    <row r="18" spans="1:9">
      <c r="A18" s="4" t="s">
        <v>559</v>
      </c>
      <c r="B18" s="4" t="s">
        <v>560</v>
      </c>
    </row>
    <row r="19" spans="1:9">
      <c r="A19" s="4" t="s">
        <v>561</v>
      </c>
      <c r="B19" s="4" t="s">
        <v>562</v>
      </c>
    </row>
    <row r="20" spans="1:9">
      <c r="A20" s="4" t="s">
        <v>563</v>
      </c>
      <c r="B20" s="5" t="n">
        <v>250000000</v>
      </c>
    </row>
    <row r="21" spans="1:9">
      <c r="A21" s="4" t="s">
        <v>564</v>
      </c>
    </row>
    <row r="22" spans="1:9">
      <c r="A22" s="3" t="s">
        <v>546</v>
      </c>
    </row>
    <row r="23" spans="1:9">
      <c r="A23" s="4" t="s">
        <v>547</v>
      </c>
      <c r="I23" s="5" t="n">
        <v>20000000</v>
      </c>
    </row>
    <row r="24" spans="1:9">
      <c r="A24" s="4" t="s">
        <v>565</v>
      </c>
      <c r="I24" s="4" t="s">
        <v>566</v>
      </c>
    </row>
    <row r="25" spans="1:9">
      <c r="A25" s="4" t="s">
        <v>567</v>
      </c>
      <c r="I25" s="4" t="s">
        <v>568</v>
      </c>
    </row>
    <row r="26" spans="1:9">
      <c r="A26" s="4" t="s">
        <v>569</v>
      </c>
    </row>
    <row r="27" spans="1:9">
      <c r="A27" s="3" t="s">
        <v>546</v>
      </c>
    </row>
    <row r="28" spans="1:9">
      <c r="A28" s="4" t="s">
        <v>547</v>
      </c>
      <c r="I28" s="5" t="n">
        <v>10000000</v>
      </c>
    </row>
    <row r="29" spans="1:9">
      <c r="A29" s="4" t="s">
        <v>548</v>
      </c>
      <c r="H29" s="5" t="n">
        <v>5000000</v>
      </c>
    </row>
  </sheetData>
  <mergeCells count="2">
    <mergeCell ref="A1:A2"/>
    <mergeCell ref="C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v>
      </c>
      <c r="B1" s="2" t="s">
        <v>1</v>
      </c>
    </row>
    <row r="2" spans="1:3">
      <c r="B2" s="2" t="s">
        <v>2</v>
      </c>
      <c r="C2" s="2" t="s">
        <v>63</v>
      </c>
    </row>
    <row r="3" spans="1:3">
      <c r="A3" s="3" t="s">
        <v>176</v>
      </c>
    </row>
    <row r="4" spans="1:3">
      <c r="A4" s="4" t="s">
        <v>177</v>
      </c>
      <c r="B4" s="5" t="n">
        <v>2481</v>
      </c>
      <c r="C4" s="5" t="n">
        <v>2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99</v>
      </c>
    </row>
    <row r="2" spans="1:2">
      <c r="A2" s="3" t="s">
        <v>236</v>
      </c>
    </row>
    <row r="3" spans="1:2">
      <c r="A3" s="4" t="s">
        <v>571</v>
      </c>
      <c r="B3" s="5" t="n">
        <v>4454</v>
      </c>
    </row>
    <row r="4" spans="1:2">
      <c r="A4" s="4" t="s">
        <v>572</v>
      </c>
      <c r="B4" s="6" t="n">
        <v>4442</v>
      </c>
    </row>
    <row r="5" spans="1:2">
      <c r="A5" s="4" t="s">
        <v>573</v>
      </c>
      <c r="B5" s="6" t="n">
        <v>48256</v>
      </c>
    </row>
    <row r="6" spans="1:2">
      <c r="A6" s="4" t="s">
        <v>574</v>
      </c>
      <c r="B6" s="6" t="n">
        <v>57152</v>
      </c>
    </row>
    <row r="7" spans="1:2">
      <c r="A7" s="4" t="s">
        <v>575</v>
      </c>
      <c r="B7" s="6" t="n">
        <v>1205</v>
      </c>
    </row>
    <row r="8" spans="1:2">
      <c r="A8" s="4" t="s">
        <v>576</v>
      </c>
      <c r="B8" s="6" t="n">
        <v>58357</v>
      </c>
    </row>
    <row r="9" spans="1:2">
      <c r="A9" s="4" t="s">
        <v>577</v>
      </c>
      <c r="B9" s="6" t="n">
        <v>-13339</v>
      </c>
    </row>
    <row r="10" spans="1:2">
      <c r="A10" s="4" t="s">
        <v>578</v>
      </c>
      <c r="B10" s="6" t="n">
        <v>-139</v>
      </c>
    </row>
    <row r="11" spans="1:2">
      <c r="A11" s="4" t="s">
        <v>579</v>
      </c>
      <c r="B11" s="5" t="n">
        <v>44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580</v>
      </c>
      <c r="B1" s="2" t="s">
        <v>541</v>
      </c>
    </row>
    <row r="2" spans="1:5">
      <c r="B2" s="2" t="s">
        <v>581</v>
      </c>
      <c r="C2" s="2" t="s">
        <v>545</v>
      </c>
      <c r="D2" s="2" t="s">
        <v>2</v>
      </c>
      <c r="E2" s="2" t="s">
        <v>63</v>
      </c>
    </row>
    <row r="3" spans="1:5">
      <c r="A3" s="4" t="s">
        <v>582</v>
      </c>
    </row>
    <row r="4" spans="1:5">
      <c r="A4" s="3" t="s">
        <v>418</v>
      </c>
    </row>
    <row r="5" spans="1:5">
      <c r="A5" s="4" t="s">
        <v>583</v>
      </c>
      <c r="C5" s="6" t="n">
        <v>163877</v>
      </c>
      <c r="D5" s="6" t="n">
        <v>0</v>
      </c>
      <c r="E5" s="6" t="n">
        <v>2672502</v>
      </c>
    </row>
    <row r="6" spans="1:5">
      <c r="A6" s="4" t="s">
        <v>584</v>
      </c>
    </row>
    <row r="7" spans="1:5">
      <c r="A7" s="3" t="s">
        <v>418</v>
      </c>
    </row>
    <row r="8" spans="1:5">
      <c r="A8" s="4" t="s">
        <v>108</v>
      </c>
      <c r="B8" s="6" t="n">
        <v>163877</v>
      </c>
      <c r="C8" s="6" t="n">
        <v>327759</v>
      </c>
    </row>
    <row r="9" spans="1:5">
      <c r="A9" s="4" t="s">
        <v>585</v>
      </c>
      <c r="B9" s="8" t="n">
        <v>6.11</v>
      </c>
      <c r="C9" s="8" t="n">
        <v>6.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5"/>
  </cols>
  <sheetData>
    <row r="1" spans="1:2">
      <c r="A1" s="1" t="s">
        <v>586</v>
      </c>
      <c r="B1" s="2" t="s">
        <v>1</v>
      </c>
    </row>
    <row r="2" spans="1:2">
      <c r="B2" s="2" t="s">
        <v>499</v>
      </c>
    </row>
    <row r="3" spans="1:2">
      <c r="A3" s="3" t="s">
        <v>239</v>
      </c>
    </row>
    <row r="4" spans="1:2">
      <c r="A4" s="4" t="s">
        <v>587</v>
      </c>
      <c r="B4" s="4" t="s">
        <v>405</v>
      </c>
    </row>
    <row r="5" spans="1:2">
      <c r="A5" s="4" t="s">
        <v>588</v>
      </c>
      <c r="B5" s="5" t="n">
        <v>870</v>
      </c>
    </row>
    <row r="6" spans="1:2">
      <c r="A6" s="4" t="s">
        <v>411</v>
      </c>
      <c r="B6" s="5" t="n">
        <v>721</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499</v>
      </c>
    </row>
    <row r="2" spans="1:2">
      <c r="A2" s="3" t="s">
        <v>239</v>
      </c>
    </row>
    <row r="3" spans="1:2">
      <c r="A3" s="4" t="s">
        <v>594</v>
      </c>
      <c r="B3" s="5" t="n">
        <v>3400</v>
      </c>
    </row>
    <row r="4" spans="1:2">
      <c r="A4" s="4" t="s">
        <v>534</v>
      </c>
      <c r="B4" s="6" t="n">
        <v>769</v>
      </c>
    </row>
    <row r="5" spans="1:2">
      <c r="A5" s="4" t="s">
        <v>595</v>
      </c>
      <c r="B5" s="6" t="n">
        <v>3700</v>
      </c>
    </row>
    <row r="6" spans="1:2">
      <c r="A6" s="4" t="s">
        <v>596</v>
      </c>
      <c r="B6" s="5" t="n">
        <v>4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499</v>
      </c>
    </row>
    <row r="2" spans="1:2">
      <c r="A2" s="3" t="s">
        <v>239</v>
      </c>
    </row>
    <row r="3" spans="1:2">
      <c r="A3" s="4" t="s">
        <v>571</v>
      </c>
      <c r="B3" s="5" t="n">
        <v>1037</v>
      </c>
    </row>
    <row r="4" spans="1:2">
      <c r="A4" s="4" t="s">
        <v>572</v>
      </c>
      <c r="B4" s="6" t="n">
        <v>1066</v>
      </c>
    </row>
    <row r="5" spans="1:2">
      <c r="A5" s="4" t="s">
        <v>573</v>
      </c>
      <c r="B5" s="6" t="n">
        <v>1096</v>
      </c>
    </row>
    <row r="6" spans="1:2">
      <c r="A6" s="4" t="s">
        <v>598</v>
      </c>
      <c r="B6" s="6" t="n">
        <v>1127</v>
      </c>
    </row>
    <row r="7" spans="1:2">
      <c r="A7" s="4" t="s">
        <v>599</v>
      </c>
      <c r="B7" s="6" t="n">
        <v>904</v>
      </c>
    </row>
    <row r="8" spans="1:2">
      <c r="A8" s="4" t="s">
        <v>600</v>
      </c>
      <c r="B8" s="6" t="n">
        <v>5230</v>
      </c>
    </row>
    <row r="9" spans="1:2">
      <c r="A9" s="4" t="s">
        <v>601</v>
      </c>
      <c r="B9" s="6" t="n">
        <v>-761</v>
      </c>
    </row>
    <row r="10" spans="1:2">
      <c r="A10" s="4" t="s">
        <v>602</v>
      </c>
      <c r="B10" s="5" t="n">
        <v>44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78</v>
      </c>
    </row>
    <row r="2" spans="1:2">
      <c r="A2" s="3" t="s">
        <v>239</v>
      </c>
    </row>
    <row r="3" spans="1:2">
      <c r="A3" s="4" t="s">
        <v>59</v>
      </c>
      <c r="B3" s="5" t="n">
        <v>1002</v>
      </c>
    </row>
    <row r="4" spans="1:2">
      <c r="A4" s="4" t="s">
        <v>571</v>
      </c>
      <c r="B4" s="6" t="n">
        <v>1002</v>
      </c>
    </row>
    <row r="5" spans="1:2">
      <c r="A5" s="4" t="s">
        <v>572</v>
      </c>
      <c r="B5" s="6" t="n">
        <v>1031</v>
      </c>
    </row>
    <row r="6" spans="1:2">
      <c r="A6" s="4" t="s">
        <v>573</v>
      </c>
      <c r="B6" s="6" t="n">
        <v>1044</v>
      </c>
    </row>
    <row r="7" spans="1:2">
      <c r="A7" s="4" t="s">
        <v>604</v>
      </c>
      <c r="B7" s="6" t="n">
        <v>1920</v>
      </c>
    </row>
    <row r="8" spans="1:2">
      <c r="A8" s="4" t="s">
        <v>135</v>
      </c>
      <c r="B8" s="5" t="n">
        <v>5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99</v>
      </c>
    </row>
    <row r="2" spans="1:2">
      <c r="A2" s="3" t="s">
        <v>239</v>
      </c>
    </row>
    <row r="3" spans="1:2">
      <c r="A3" s="4" t="s">
        <v>606</v>
      </c>
      <c r="B3" s="5" t="n">
        <v>709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3</v>
      </c>
    </row>
    <row r="2" spans="1:3">
      <c r="A2" s="3" t="s">
        <v>608</v>
      </c>
    </row>
    <row r="3" spans="1:3">
      <c r="A3" s="4" t="s">
        <v>609</v>
      </c>
      <c r="B3" s="6" t="n">
        <v>0</v>
      </c>
      <c r="C3" s="6" t="n">
        <v>24069615</v>
      </c>
    </row>
    <row r="4" spans="1:3">
      <c r="A4" s="4" t="s">
        <v>610</v>
      </c>
      <c r="B4" s="6" t="n">
        <v>0</v>
      </c>
      <c r="C4" s="6" t="n">
        <v>21233190</v>
      </c>
    </row>
    <row r="5" spans="1:3">
      <c r="A5" s="4" t="s">
        <v>611</v>
      </c>
      <c r="B5" s="6" t="n">
        <v>0</v>
      </c>
      <c r="C5" s="6" t="n">
        <v>21233190</v>
      </c>
    </row>
    <row r="6" spans="1:3">
      <c r="A6" s="4" t="s">
        <v>612</v>
      </c>
      <c r="B6" s="5" t="n">
        <v>0</v>
      </c>
      <c r="C6" s="5" t="n">
        <v>121144000</v>
      </c>
    </row>
    <row r="7" spans="1:3">
      <c r="A7" s="4" t="s">
        <v>613</v>
      </c>
      <c r="B7" s="5" t="n">
        <v>0</v>
      </c>
      <c r="C7" s="5" t="n">
        <v>105235000</v>
      </c>
    </row>
    <row r="8" spans="1:3">
      <c r="A8" s="4" t="s">
        <v>614</v>
      </c>
    </row>
    <row r="9" spans="1:3">
      <c r="A9" s="3" t="s">
        <v>608</v>
      </c>
    </row>
    <row r="10" spans="1:3">
      <c r="A10" s="4" t="s">
        <v>609</v>
      </c>
      <c r="C10" s="6" t="n">
        <v>1629629</v>
      </c>
    </row>
    <row r="11" spans="1:3">
      <c r="A11" s="4" t="s">
        <v>610</v>
      </c>
      <c r="C11" s="6" t="n">
        <v>1629626</v>
      </c>
    </row>
    <row r="12" spans="1:3">
      <c r="A12" s="4" t="s">
        <v>611</v>
      </c>
      <c r="C12" s="6" t="n">
        <v>1629626</v>
      </c>
    </row>
    <row r="13" spans="1:3">
      <c r="A13" s="4" t="s">
        <v>615</v>
      </c>
      <c r="C13" s="8" t="n">
        <v>2.7</v>
      </c>
    </row>
    <row r="14" spans="1:3">
      <c r="A14" s="4" t="s">
        <v>612</v>
      </c>
      <c r="C14" s="5" t="n">
        <v>4400000</v>
      </c>
    </row>
    <row r="15" spans="1:3">
      <c r="A15" s="4" t="s">
        <v>613</v>
      </c>
      <c r="C15" s="5" t="n">
        <v>4369000</v>
      </c>
    </row>
    <row r="16" spans="1:3">
      <c r="A16" s="4" t="s">
        <v>616</v>
      </c>
    </row>
    <row r="17" spans="1:3">
      <c r="A17" s="3" t="s">
        <v>608</v>
      </c>
    </row>
    <row r="18" spans="1:3">
      <c r="A18" s="4" t="s">
        <v>609</v>
      </c>
      <c r="C18" s="6" t="n">
        <v>1111111</v>
      </c>
    </row>
    <row r="19" spans="1:3">
      <c r="A19" s="4" t="s">
        <v>610</v>
      </c>
      <c r="C19" s="6" t="n">
        <v>1111109</v>
      </c>
    </row>
    <row r="20" spans="1:3">
      <c r="A20" s="4" t="s">
        <v>611</v>
      </c>
      <c r="C20" s="6" t="n">
        <v>1111109</v>
      </c>
    </row>
    <row r="21" spans="1:3">
      <c r="A21" s="4" t="s">
        <v>615</v>
      </c>
      <c r="C21" s="8" t="n">
        <v>3.38</v>
      </c>
    </row>
    <row r="22" spans="1:3">
      <c r="A22" s="4" t="s">
        <v>612</v>
      </c>
      <c r="C22" s="5" t="n">
        <v>3755000</v>
      </c>
    </row>
    <row r="23" spans="1:3">
      <c r="A23" s="4" t="s">
        <v>613</v>
      </c>
      <c r="C23" s="5" t="n">
        <v>3723000</v>
      </c>
    </row>
    <row r="24" spans="1:3">
      <c r="A24" s="4" t="s">
        <v>617</v>
      </c>
    </row>
    <row r="25" spans="1:3">
      <c r="A25" s="3" t="s">
        <v>608</v>
      </c>
    </row>
    <row r="26" spans="1:3">
      <c r="A26" s="4" t="s">
        <v>609</v>
      </c>
      <c r="C26" s="6" t="n">
        <v>6264470</v>
      </c>
    </row>
    <row r="27" spans="1:3">
      <c r="A27" s="4" t="s">
        <v>610</v>
      </c>
      <c r="C27" s="6" t="n">
        <v>6264463</v>
      </c>
    </row>
    <row r="28" spans="1:3">
      <c r="A28" s="4" t="s">
        <v>611</v>
      </c>
      <c r="C28" s="6" t="n">
        <v>6264463</v>
      </c>
    </row>
    <row r="29" spans="1:3">
      <c r="A29" s="4" t="s">
        <v>615</v>
      </c>
      <c r="C29" s="8" t="n">
        <v>6.11</v>
      </c>
    </row>
    <row r="30" spans="1:3">
      <c r="A30" s="4" t="s">
        <v>612</v>
      </c>
      <c r="C30" s="5" t="n">
        <v>38276000</v>
      </c>
    </row>
    <row r="31" spans="1:3">
      <c r="A31" s="4" t="s">
        <v>613</v>
      </c>
      <c r="C31" s="5" t="n">
        <v>38014000</v>
      </c>
    </row>
    <row r="32" spans="1:3">
      <c r="A32" s="4" t="s">
        <v>584</v>
      </c>
    </row>
    <row r="33" spans="1:3">
      <c r="A33" s="3" t="s">
        <v>608</v>
      </c>
    </row>
    <row r="34" spans="1:3">
      <c r="A34" s="4" t="s">
        <v>609</v>
      </c>
      <c r="C34" s="6" t="n">
        <v>15064405</v>
      </c>
    </row>
    <row r="35" spans="1:3">
      <c r="A35" s="4" t="s">
        <v>610</v>
      </c>
      <c r="C35" s="6" t="n">
        <v>12227992</v>
      </c>
    </row>
    <row r="36" spans="1:3">
      <c r="A36" s="4" t="s">
        <v>611</v>
      </c>
      <c r="C36" s="6" t="n">
        <v>12227992</v>
      </c>
    </row>
    <row r="37" spans="1:3">
      <c r="A37" s="4" t="s">
        <v>615</v>
      </c>
      <c r="C37" s="8" t="n">
        <v>6.11</v>
      </c>
    </row>
    <row r="38" spans="1:3">
      <c r="A38" s="4" t="s">
        <v>612</v>
      </c>
      <c r="C38" s="5" t="n">
        <v>74713000</v>
      </c>
    </row>
    <row r="39" spans="1:3">
      <c r="A39" s="4" t="s">
        <v>613</v>
      </c>
      <c r="C39" s="5" t="n">
        <v>5912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18</v>
      </c>
      <c r="B1" s="2" t="s">
        <v>1</v>
      </c>
    </row>
    <row r="2" spans="1:5">
      <c r="B2" s="2" t="s">
        <v>2</v>
      </c>
      <c r="C2" s="2" t="s">
        <v>619</v>
      </c>
      <c r="D2" s="2" t="s">
        <v>63</v>
      </c>
      <c r="E2" s="2" t="s">
        <v>545</v>
      </c>
    </row>
    <row r="3" spans="1:5">
      <c r="A3" s="3" t="s">
        <v>608</v>
      </c>
    </row>
    <row r="4" spans="1:5">
      <c r="A4" s="4" t="s">
        <v>108</v>
      </c>
      <c r="B4" s="6" t="n">
        <v>0</v>
      </c>
      <c r="D4" s="6" t="n">
        <v>21233190</v>
      </c>
    </row>
    <row r="5" spans="1:5">
      <c r="A5" s="4" t="s">
        <v>107</v>
      </c>
      <c r="B5" s="6" t="n">
        <v>0</v>
      </c>
      <c r="D5" s="6" t="n">
        <v>21233190</v>
      </c>
    </row>
    <row r="6" spans="1:5">
      <c r="A6" s="4" t="s">
        <v>136</v>
      </c>
    </row>
    <row r="7" spans="1:5">
      <c r="A7" s="3" t="s">
        <v>608</v>
      </c>
    </row>
    <row r="8" spans="1:5">
      <c r="A8" s="4" t="s">
        <v>585</v>
      </c>
      <c r="B8" s="5" t="n">
        <v>20</v>
      </c>
      <c r="C8" s="5" t="n">
        <v>20</v>
      </c>
    </row>
    <row r="9" spans="1:5">
      <c r="A9" s="4" t="s">
        <v>582</v>
      </c>
    </row>
    <row r="10" spans="1:5">
      <c r="A10" s="3" t="s">
        <v>608</v>
      </c>
    </row>
    <row r="11" spans="1:5">
      <c r="A11" s="4" t="s">
        <v>583</v>
      </c>
      <c r="B11" s="6" t="n">
        <v>0</v>
      </c>
      <c r="D11" s="6" t="n">
        <v>2672502</v>
      </c>
      <c r="E11" s="6" t="n">
        <v>163877</v>
      </c>
    </row>
    <row r="12" spans="1:5">
      <c r="A12" s="4" t="s">
        <v>620</v>
      </c>
    </row>
    <row r="13" spans="1:5">
      <c r="A13" s="3" t="s">
        <v>608</v>
      </c>
    </row>
    <row r="14" spans="1:5">
      <c r="A14" s="4" t="s">
        <v>621</v>
      </c>
      <c r="B14" s="6" t="n">
        <v>1945365</v>
      </c>
    </row>
    <row r="15" spans="1:5">
      <c r="A15" s="4" t="s">
        <v>622</v>
      </c>
    </row>
    <row r="16" spans="1:5">
      <c r="A16" s="3" t="s">
        <v>608</v>
      </c>
    </row>
    <row r="17" spans="1:5">
      <c r="A17" s="4" t="s">
        <v>108</v>
      </c>
      <c r="B17" s="6" t="n">
        <v>0</v>
      </c>
    </row>
    <row r="18" spans="1:5">
      <c r="A18" s="4" t="s">
        <v>107</v>
      </c>
      <c r="B18"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41"/>
    <col customWidth="1" max="3" min="3" width="24"/>
    <col customWidth="1" max="4" min="4" width="30"/>
  </cols>
  <sheetData>
    <row r="1" spans="1:4">
      <c r="A1" s="1" t="s">
        <v>623</v>
      </c>
      <c r="B1" s="2" t="s">
        <v>1</v>
      </c>
    </row>
    <row r="2" spans="1:4">
      <c r="B2" s="2" t="s">
        <v>624</v>
      </c>
      <c r="C2" s="2" t="s">
        <v>625</v>
      </c>
      <c r="D2" s="2" t="s">
        <v>626</v>
      </c>
    </row>
    <row r="3" spans="1:4">
      <c r="A3" s="3" t="s">
        <v>627</v>
      </c>
    </row>
    <row r="4" spans="1:4">
      <c r="A4" s="4" t="s">
        <v>104</v>
      </c>
      <c r="B4" s="6" t="n">
        <v>5000000</v>
      </c>
      <c r="D4" s="6" t="n">
        <v>0</v>
      </c>
    </row>
    <row r="5" spans="1:4">
      <c r="A5" s="4" t="s">
        <v>628</v>
      </c>
      <c r="B5" s="7" t="n">
        <v>0.001</v>
      </c>
      <c r="D5" s="7" t="n">
        <v>0.001</v>
      </c>
    </row>
    <row r="6" spans="1:4">
      <c r="A6" s="4" t="s">
        <v>629</v>
      </c>
      <c r="B6" s="6" t="n">
        <v>100000000</v>
      </c>
      <c r="D6" s="6" t="n">
        <v>29879220</v>
      </c>
    </row>
    <row r="7" spans="1:4">
      <c r="A7" s="4" t="s">
        <v>630</v>
      </c>
      <c r="B7" s="7" t="n">
        <v>0.001</v>
      </c>
      <c r="D7" s="7" t="n">
        <v>0.001</v>
      </c>
    </row>
    <row r="8" spans="1:4">
      <c r="A8" s="4" t="s">
        <v>631</v>
      </c>
      <c r="B8" s="6" t="n">
        <v>31255267</v>
      </c>
      <c r="D8" s="6" t="n">
        <v>1135310</v>
      </c>
    </row>
    <row r="9" spans="1:4">
      <c r="A9" s="4" t="s">
        <v>98</v>
      </c>
      <c r="B9" s="6" t="n">
        <v>31255267</v>
      </c>
      <c r="D9" s="6" t="n">
        <v>1135310</v>
      </c>
    </row>
    <row r="10" spans="1:4">
      <c r="A10" s="4" t="s">
        <v>632</v>
      </c>
      <c r="B10" s="5" t="n">
        <v>0</v>
      </c>
    </row>
    <row r="11" spans="1:4">
      <c r="A11" s="4" t="s">
        <v>633</v>
      </c>
      <c r="B11" s="6" t="n">
        <v>1</v>
      </c>
    </row>
    <row r="12" spans="1:4">
      <c r="A12" s="4" t="s">
        <v>136</v>
      </c>
    </row>
    <row r="13" spans="1:4">
      <c r="A13" s="3" t="s">
        <v>627</v>
      </c>
    </row>
    <row r="14" spans="1:4">
      <c r="A14" s="4" t="s">
        <v>385</v>
      </c>
      <c r="B14" s="5" t="n">
        <v>20</v>
      </c>
      <c r="C14" s="5" t="n">
        <v>20</v>
      </c>
    </row>
    <row r="15" spans="1:4">
      <c r="A15" s="4" t="s">
        <v>634</v>
      </c>
    </row>
    <row r="16" spans="1:4">
      <c r="A16" s="3" t="s">
        <v>627</v>
      </c>
    </row>
    <row r="17" spans="1:4">
      <c r="A17" s="4" t="s">
        <v>583</v>
      </c>
      <c r="B17" s="6" t="n">
        <v>0</v>
      </c>
      <c r="D17" s="6" t="n">
        <v>7527</v>
      </c>
    </row>
    <row r="18" spans="1:4">
      <c r="A18" s="4" t="s">
        <v>635</v>
      </c>
    </row>
    <row r="19" spans="1:4">
      <c r="A19" s="3" t="s">
        <v>627</v>
      </c>
    </row>
    <row r="20" spans="1:4">
      <c r="A20" s="4" t="s">
        <v>621</v>
      </c>
      <c r="B20" s="6" t="n">
        <v>59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v>
      </c>
      <c r="B1" s="2" t="s">
        <v>1</v>
      </c>
    </row>
    <row r="2" spans="1:3">
      <c r="B2" s="2" t="s">
        <v>2</v>
      </c>
      <c r="C2" s="2" t="s">
        <v>63</v>
      </c>
    </row>
    <row r="3" spans="1:3">
      <c r="A3" s="3" t="s">
        <v>179</v>
      </c>
    </row>
    <row r="4" spans="1:3">
      <c r="A4" s="4" t="s">
        <v>158</v>
      </c>
      <c r="B4" s="5" t="n">
        <v>-52415</v>
      </c>
      <c r="C4" s="5" t="n">
        <v>-37630</v>
      </c>
    </row>
    <row r="5" spans="1:3">
      <c r="A5" s="3" t="s">
        <v>180</v>
      </c>
    </row>
    <row r="6" spans="1:3">
      <c r="A6" s="4" t="s">
        <v>181</v>
      </c>
      <c r="B6" s="6" t="n">
        <v>712</v>
      </c>
      <c r="C6" s="6" t="n">
        <v>517</v>
      </c>
    </row>
    <row r="7" spans="1:3">
      <c r="A7" s="4" t="s">
        <v>182</v>
      </c>
      <c r="B7" s="6" t="n">
        <v>2977</v>
      </c>
      <c r="C7" s="6" t="n">
        <v>911</v>
      </c>
    </row>
    <row r="8" spans="1:3">
      <c r="A8" s="4" t="s">
        <v>183</v>
      </c>
      <c r="B8" s="6" t="n">
        <v>21030</v>
      </c>
      <c r="C8" s="6" t="n">
        <v>11906</v>
      </c>
    </row>
    <row r="9" spans="1:3">
      <c r="A9" s="4" t="s">
        <v>184</v>
      </c>
      <c r="B9" s="6" t="n">
        <v>-309</v>
      </c>
      <c r="C9" s="6" t="n">
        <v>0</v>
      </c>
    </row>
    <row r="10" spans="1:3">
      <c r="A10" s="4" t="s">
        <v>185</v>
      </c>
      <c r="B10" s="6" t="n">
        <v>46</v>
      </c>
      <c r="C10" s="6" t="n">
        <v>68</v>
      </c>
    </row>
    <row r="11" spans="1:3">
      <c r="A11" s="4" t="s">
        <v>186</v>
      </c>
      <c r="B11" s="6" t="n">
        <v>582</v>
      </c>
    </row>
    <row r="12" spans="1:3">
      <c r="A12" s="4" t="s">
        <v>187</v>
      </c>
      <c r="B12" s="6" t="n">
        <v>672</v>
      </c>
      <c r="C12" s="6" t="n">
        <v>1555</v>
      </c>
    </row>
    <row r="13" spans="1:3">
      <c r="A13" s="4" t="s">
        <v>188</v>
      </c>
      <c r="B13" s="6" t="n">
        <v>0</v>
      </c>
      <c r="C13" s="6" t="n">
        <v>159</v>
      </c>
    </row>
    <row r="14" spans="1:3">
      <c r="A14" s="4" t="s">
        <v>189</v>
      </c>
      <c r="B14" s="6" t="n">
        <v>23</v>
      </c>
      <c r="C14" s="6" t="n">
        <v>-123</v>
      </c>
    </row>
    <row r="15" spans="1:3">
      <c r="A15" s="4" t="s">
        <v>190</v>
      </c>
      <c r="B15" s="6" t="n">
        <v>118</v>
      </c>
      <c r="C15" s="6" t="n">
        <v>23</v>
      </c>
    </row>
    <row r="16" spans="1:3">
      <c r="A16" s="3" t="s">
        <v>191</v>
      </c>
    </row>
    <row r="17" spans="1:3">
      <c r="A17" s="4" t="s">
        <v>192</v>
      </c>
      <c r="B17" s="6" t="n">
        <v>-2241</v>
      </c>
      <c r="C17" s="6" t="n">
        <v>-446</v>
      </c>
    </row>
    <row r="18" spans="1:3">
      <c r="A18" s="4" t="s">
        <v>68</v>
      </c>
      <c r="B18" s="6" t="n">
        <v>-4696</v>
      </c>
      <c r="C18" s="6" t="n">
        <v>-2565</v>
      </c>
    </row>
    <row r="19" spans="1:3">
      <c r="A19" s="4" t="s">
        <v>69</v>
      </c>
      <c r="B19" s="6" t="n">
        <v>-1471</v>
      </c>
      <c r="C19" s="6" t="n">
        <v>-1128</v>
      </c>
    </row>
    <row r="20" spans="1:3">
      <c r="A20" s="4" t="s">
        <v>193</v>
      </c>
      <c r="B20" s="6" t="n">
        <v>552</v>
      </c>
      <c r="C20" s="6" t="n">
        <v>-62</v>
      </c>
    </row>
    <row r="21" spans="1:3">
      <c r="A21" s="4" t="s">
        <v>77</v>
      </c>
      <c r="B21" s="6" t="n">
        <v>615</v>
      </c>
      <c r="C21" s="6" t="n">
        <v>-309</v>
      </c>
    </row>
    <row r="22" spans="1:3">
      <c r="A22" s="4" t="s">
        <v>78</v>
      </c>
      <c r="B22" s="6" t="n">
        <v>4964</v>
      </c>
      <c r="C22" s="6" t="n">
        <v>5023</v>
      </c>
    </row>
    <row r="23" spans="1:3">
      <c r="A23" s="4" t="s">
        <v>82</v>
      </c>
      <c r="B23" s="6" t="n">
        <v>-769</v>
      </c>
      <c r="C23" s="6" t="n">
        <v>406</v>
      </c>
    </row>
    <row r="24" spans="1:3">
      <c r="A24" s="4" t="s">
        <v>194</v>
      </c>
      <c r="B24" s="6" t="n">
        <v>-29610</v>
      </c>
      <c r="C24" s="6" t="n">
        <v>-21695</v>
      </c>
    </row>
    <row r="25" spans="1:3">
      <c r="A25" s="3" t="s">
        <v>195</v>
      </c>
    </row>
    <row r="26" spans="1:3">
      <c r="A26" s="4" t="s">
        <v>196</v>
      </c>
      <c r="B26" s="6" t="n">
        <v>-535</v>
      </c>
      <c r="C26" s="6" t="n">
        <v>-2276</v>
      </c>
    </row>
    <row r="27" spans="1:3">
      <c r="A27" s="4" t="s">
        <v>197</v>
      </c>
      <c r="B27" s="6" t="n">
        <v>0</v>
      </c>
      <c r="C27" s="6" t="n">
        <v>6</v>
      </c>
    </row>
    <row r="28" spans="1:3">
      <c r="A28" s="4" t="s">
        <v>198</v>
      </c>
      <c r="B28" s="6" t="n">
        <v>-69421</v>
      </c>
      <c r="C28" s="6" t="n">
        <v>0</v>
      </c>
    </row>
    <row r="29" spans="1:3">
      <c r="A29" s="4" t="s">
        <v>199</v>
      </c>
      <c r="B29" s="6" t="n">
        <v>-69956</v>
      </c>
      <c r="C29" s="6" t="n">
        <v>-2270</v>
      </c>
    </row>
    <row r="30" spans="1:3">
      <c r="A30" s="3" t="s">
        <v>200</v>
      </c>
    </row>
    <row r="31" spans="1:3">
      <c r="A31" s="4" t="s">
        <v>201</v>
      </c>
      <c r="B31" s="6" t="n">
        <v>109352</v>
      </c>
      <c r="C31" s="6" t="n">
        <v>-233</v>
      </c>
    </row>
    <row r="32" spans="1:3">
      <c r="A32" s="4" t="s">
        <v>202</v>
      </c>
      <c r="B32" s="6" t="n">
        <v>0</v>
      </c>
      <c r="C32" s="6" t="n">
        <v>15000</v>
      </c>
    </row>
    <row r="33" spans="1:3">
      <c r="A33" s="4" t="s">
        <v>203</v>
      </c>
      <c r="B33" s="6" t="n">
        <v>2590</v>
      </c>
      <c r="C33" s="6" t="n">
        <v>656</v>
      </c>
    </row>
    <row r="34" spans="1:3">
      <c r="A34" s="4" t="s">
        <v>204</v>
      </c>
      <c r="B34" s="6" t="n">
        <v>0</v>
      </c>
      <c r="C34" s="6" t="n">
        <v>1</v>
      </c>
    </row>
    <row r="35" spans="1:3">
      <c r="A35" s="4" t="s">
        <v>205</v>
      </c>
      <c r="B35" s="6" t="n">
        <v>113757</v>
      </c>
      <c r="C35" s="6" t="n">
        <v>15424</v>
      </c>
    </row>
    <row r="36" spans="1:3">
      <c r="A36" s="4" t="s">
        <v>206</v>
      </c>
      <c r="B36" s="6" t="n">
        <v>14191</v>
      </c>
      <c r="C36" s="6" t="n">
        <v>-8541</v>
      </c>
    </row>
    <row r="37" spans="1:3">
      <c r="A37" s="4" t="s">
        <v>207</v>
      </c>
      <c r="B37" s="6" t="n">
        <v>25300</v>
      </c>
      <c r="C37" s="6" t="n">
        <v>33841</v>
      </c>
    </row>
    <row r="38" spans="1:3">
      <c r="A38" s="4" t="s">
        <v>208</v>
      </c>
      <c r="B38" s="6" t="n">
        <v>39491</v>
      </c>
      <c r="C38" s="6" t="n">
        <v>25300</v>
      </c>
    </row>
    <row r="39" spans="1:3">
      <c r="A39" s="3" t="s">
        <v>209</v>
      </c>
    </row>
    <row r="40" spans="1:3">
      <c r="A40" s="4" t="s">
        <v>210</v>
      </c>
      <c r="B40" s="6" t="n">
        <v>4234</v>
      </c>
      <c r="C40" s="6" t="n">
        <v>2738</v>
      </c>
    </row>
    <row r="41" spans="1:3">
      <c r="A41" s="3" t="s">
        <v>211</v>
      </c>
    </row>
    <row r="42" spans="1:3">
      <c r="A42" s="4" t="s">
        <v>212</v>
      </c>
      <c r="B42" s="6" t="n">
        <v>32</v>
      </c>
      <c r="C42" s="6" t="n">
        <v>6</v>
      </c>
    </row>
    <row r="43" spans="1:3">
      <c r="A43" s="4" t="s">
        <v>213</v>
      </c>
      <c r="B43" s="6" t="n">
        <v>0</v>
      </c>
      <c r="C43" s="6" t="n">
        <v>794</v>
      </c>
    </row>
    <row r="44" spans="1:3">
      <c r="A44" s="4" t="s">
        <v>214</v>
      </c>
      <c r="B44" s="6" t="n">
        <v>0</v>
      </c>
      <c r="C44" s="6" t="n">
        <v>717</v>
      </c>
    </row>
    <row r="45" spans="1:3">
      <c r="A45" s="4" t="s">
        <v>215</v>
      </c>
      <c r="B45" s="6" t="n">
        <v>3982</v>
      </c>
    </row>
    <row r="46" spans="1:3">
      <c r="A46" s="4" t="s">
        <v>216</v>
      </c>
      <c r="B46" s="6" t="n">
        <v>37121</v>
      </c>
      <c r="C46" s="6" t="n">
        <v>0</v>
      </c>
    </row>
    <row r="47" spans="1:3">
      <c r="A47" s="4" t="s">
        <v>217</v>
      </c>
      <c r="B47" s="6" t="n">
        <v>144140</v>
      </c>
      <c r="C47" s="6" t="n">
        <v>0</v>
      </c>
    </row>
    <row r="48" spans="1:3">
      <c r="A48" s="4" t="s">
        <v>218</v>
      </c>
    </row>
    <row r="49" spans="1:3">
      <c r="A49" s="3" t="s">
        <v>200</v>
      </c>
    </row>
    <row r="50" spans="1:3">
      <c r="A50" s="4" t="s">
        <v>219</v>
      </c>
      <c r="B50" s="6" t="n">
        <v>1784</v>
      </c>
      <c r="C50" s="6" t="n">
        <v>0</v>
      </c>
    </row>
    <row r="51" spans="1:3">
      <c r="A51" s="4" t="s">
        <v>220</v>
      </c>
    </row>
    <row r="52" spans="1:3">
      <c r="A52" s="3" t="s">
        <v>200</v>
      </c>
    </row>
    <row r="53" spans="1:3">
      <c r="A53" s="4" t="s">
        <v>219</v>
      </c>
      <c r="B53" s="5" t="n">
        <v>31</v>
      </c>
      <c r="C53"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63</v>
      </c>
    </row>
    <row r="2" spans="1:3">
      <c r="A2" s="3" t="s">
        <v>418</v>
      </c>
    </row>
    <row r="3" spans="1:3">
      <c r="A3" s="4" t="s">
        <v>637</v>
      </c>
      <c r="B3" s="6" t="n">
        <v>6237832</v>
      </c>
      <c r="C3" s="6" t="n">
        <v>28499408</v>
      </c>
    </row>
    <row r="4" spans="1:3">
      <c r="A4" s="4" t="s">
        <v>638</v>
      </c>
    </row>
    <row r="5" spans="1:3">
      <c r="A5" s="3" t="s">
        <v>418</v>
      </c>
    </row>
    <row r="6" spans="1:3">
      <c r="A6" s="4" t="s">
        <v>637</v>
      </c>
      <c r="B6" s="6" t="n">
        <v>0</v>
      </c>
      <c r="C6" s="6" t="n">
        <v>7527</v>
      </c>
    </row>
    <row r="7" spans="1:3">
      <c r="A7" s="4" t="s">
        <v>639</v>
      </c>
    </row>
    <row r="8" spans="1:3">
      <c r="A8" s="3" t="s">
        <v>418</v>
      </c>
    </row>
    <row r="9" spans="1:3">
      <c r="A9" s="4" t="s">
        <v>637</v>
      </c>
      <c r="B9" s="6" t="n">
        <v>4310790</v>
      </c>
      <c r="C9" s="6" t="n">
        <v>4364377</v>
      </c>
    </row>
    <row r="10" spans="1:3">
      <c r="A10" s="4" t="s">
        <v>640</v>
      </c>
    </row>
    <row r="11" spans="1:3">
      <c r="A11" s="3" t="s">
        <v>418</v>
      </c>
    </row>
    <row r="12" spans="1:3">
      <c r="A12" s="4" t="s">
        <v>637</v>
      </c>
      <c r="B12" s="6" t="n">
        <v>1554690</v>
      </c>
      <c r="C12" s="6" t="n">
        <v>57889</v>
      </c>
    </row>
    <row r="13" spans="1:3">
      <c r="A13" s="4" t="s">
        <v>171</v>
      </c>
    </row>
    <row r="14" spans="1:3">
      <c r="A14" s="3" t="s">
        <v>418</v>
      </c>
    </row>
    <row r="15" spans="1:3">
      <c r="A15" s="4" t="s">
        <v>637</v>
      </c>
      <c r="B15" s="6" t="n">
        <v>372352</v>
      </c>
      <c r="C15" s="6" t="n">
        <v>0</v>
      </c>
    </row>
    <row r="16" spans="1:3">
      <c r="A16" s="4" t="s">
        <v>641</v>
      </c>
    </row>
    <row r="17" spans="1:3">
      <c r="A17" s="3" t="s">
        <v>418</v>
      </c>
    </row>
    <row r="18" spans="1:3">
      <c r="A18" s="4" t="s">
        <v>637</v>
      </c>
      <c r="B18" s="6" t="n">
        <v>0</v>
      </c>
      <c r="C18" s="6" t="n">
        <v>1629629</v>
      </c>
    </row>
    <row r="19" spans="1:3">
      <c r="A19" s="4" t="s">
        <v>642</v>
      </c>
    </row>
    <row r="20" spans="1:3">
      <c r="A20" s="3" t="s">
        <v>418</v>
      </c>
    </row>
    <row r="21" spans="1:3">
      <c r="A21" s="4" t="s">
        <v>637</v>
      </c>
      <c r="B21" s="6" t="n">
        <v>0</v>
      </c>
      <c r="C21" s="6" t="n">
        <v>1111111</v>
      </c>
    </row>
    <row r="22" spans="1:3">
      <c r="A22" s="4" t="s">
        <v>643</v>
      </c>
    </row>
    <row r="23" spans="1:3">
      <c r="A23" s="3" t="s">
        <v>418</v>
      </c>
    </row>
    <row r="24" spans="1:3">
      <c r="A24" s="4" t="s">
        <v>637</v>
      </c>
      <c r="B24" s="6" t="n">
        <v>0</v>
      </c>
      <c r="C24" s="6" t="n">
        <v>6264470</v>
      </c>
    </row>
    <row r="25" spans="1:3">
      <c r="A25" s="4" t="s">
        <v>644</v>
      </c>
    </row>
    <row r="26" spans="1:3">
      <c r="A26" s="3" t="s">
        <v>418</v>
      </c>
    </row>
    <row r="27" spans="1:3">
      <c r="A27" s="4" t="s">
        <v>637</v>
      </c>
      <c r="B27" s="6" t="n">
        <v>0</v>
      </c>
      <c r="C27" s="6" t="n">
        <v>150644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645</v>
      </c>
      <c r="B1" s="2" t="s">
        <v>541</v>
      </c>
      <c r="C1" s="2" t="s">
        <v>1</v>
      </c>
    </row>
    <row r="2" spans="1:4">
      <c r="B2" s="2" t="s">
        <v>430</v>
      </c>
      <c r="C2" s="2" t="s">
        <v>2</v>
      </c>
      <c r="D2" s="2" t="s">
        <v>63</v>
      </c>
    </row>
    <row r="3" spans="1:4">
      <c r="A3" s="3" t="s">
        <v>646</v>
      </c>
    </row>
    <row r="4" spans="1:4">
      <c r="A4" s="4" t="s">
        <v>647</v>
      </c>
      <c r="C4" s="6" t="n">
        <v>848023</v>
      </c>
      <c r="D4" s="6" t="n">
        <v>629716</v>
      </c>
    </row>
    <row r="5" spans="1:4">
      <c r="A5" s="4" t="s">
        <v>648</v>
      </c>
      <c r="C5" s="8" t="n">
        <v>10.17</v>
      </c>
      <c r="D5" s="8" t="n">
        <v>2.93</v>
      </c>
    </row>
    <row r="6" spans="1:4">
      <c r="A6" s="4" t="s">
        <v>649</v>
      </c>
      <c r="C6" s="5" t="n">
        <v>2221000</v>
      </c>
      <c r="D6" s="5" t="n">
        <v>569000</v>
      </c>
    </row>
    <row r="7" spans="1:4">
      <c r="A7" s="4" t="s">
        <v>650</v>
      </c>
      <c r="C7" s="5" t="n">
        <v>24867</v>
      </c>
      <c r="D7" s="5" t="n">
        <v>787</v>
      </c>
    </row>
    <row r="8" spans="1:4">
      <c r="A8" s="4" t="s">
        <v>651</v>
      </c>
      <c r="C8" s="5" t="n">
        <v>2977</v>
      </c>
      <c r="D8" s="5" t="n">
        <v>911</v>
      </c>
    </row>
    <row r="9" spans="1:4">
      <c r="A9" s="4" t="s">
        <v>637</v>
      </c>
      <c r="C9" s="6" t="n">
        <v>6237832</v>
      </c>
      <c r="D9" s="6" t="n">
        <v>28499408</v>
      </c>
    </row>
    <row r="10" spans="1:4">
      <c r="A10" s="4" t="s">
        <v>652</v>
      </c>
      <c r="C10" s="5" t="n">
        <v>8539</v>
      </c>
    </row>
    <row r="11" spans="1:4">
      <c r="A11" s="4" t="s">
        <v>653</v>
      </c>
      <c r="C11" s="4" t="s">
        <v>654</v>
      </c>
    </row>
    <row r="12" spans="1:4">
      <c r="A12" s="4" t="s">
        <v>655</v>
      </c>
    </row>
    <row r="13" spans="1:4">
      <c r="A13" s="3" t="s">
        <v>646</v>
      </c>
    </row>
    <row r="14" spans="1:4">
      <c r="A14" s="4" t="s">
        <v>656</v>
      </c>
      <c r="C14" s="4" t="s">
        <v>657</v>
      </c>
    </row>
    <row r="15" spans="1:4">
      <c r="A15" s="4" t="s">
        <v>658</v>
      </c>
    </row>
    <row r="16" spans="1:4">
      <c r="A16" s="3" t="s">
        <v>646</v>
      </c>
    </row>
    <row r="17" spans="1:4">
      <c r="A17" s="4" t="s">
        <v>656</v>
      </c>
      <c r="C17" s="4" t="s">
        <v>659</v>
      </c>
    </row>
    <row r="18" spans="1:4">
      <c r="A18" s="4" t="s">
        <v>660</v>
      </c>
    </row>
    <row r="19" spans="1:4">
      <c r="A19" s="3" t="s">
        <v>646</v>
      </c>
    </row>
    <row r="20" spans="1:4">
      <c r="A20" s="4" t="s">
        <v>661</v>
      </c>
      <c r="C20" s="4" t="s">
        <v>662</v>
      </c>
    </row>
    <row r="21" spans="1:4">
      <c r="A21" s="4" t="s">
        <v>663</v>
      </c>
      <c r="C21" s="4" t="s">
        <v>664</v>
      </c>
    </row>
    <row r="22" spans="1:4">
      <c r="A22" s="4" t="s">
        <v>665</v>
      </c>
    </row>
    <row r="23" spans="1:4">
      <c r="A23" s="3" t="s">
        <v>646</v>
      </c>
    </row>
    <row r="24" spans="1:4">
      <c r="A24" s="4" t="s">
        <v>656</v>
      </c>
      <c r="C24" s="4" t="s">
        <v>666</v>
      </c>
    </row>
    <row r="25" spans="1:4">
      <c r="A25" s="4" t="s">
        <v>667</v>
      </c>
    </row>
    <row r="26" spans="1:4">
      <c r="A26" s="3" t="s">
        <v>646</v>
      </c>
    </row>
    <row r="27" spans="1:4">
      <c r="A27" s="4" t="s">
        <v>668</v>
      </c>
      <c r="B27" s="4" t="s">
        <v>669</v>
      </c>
    </row>
    <row r="28" spans="1:4">
      <c r="A28" s="4" t="s">
        <v>670</v>
      </c>
      <c r="B28" s="4" t="s">
        <v>659</v>
      </c>
    </row>
    <row r="29" spans="1:4">
      <c r="A29" s="4" t="s">
        <v>637</v>
      </c>
      <c r="B29" s="6" t="n">
        <v>434000</v>
      </c>
      <c r="C29" s="6" t="n">
        <v>372352000</v>
      </c>
    </row>
    <row r="30" spans="1:4">
      <c r="A30" s="4" t="s">
        <v>671</v>
      </c>
      <c r="B30" s="6" t="n">
        <v>1200000</v>
      </c>
    </row>
    <row r="31" spans="1:4">
      <c r="A31" s="4" t="s">
        <v>652</v>
      </c>
      <c r="C31" s="5" t="n">
        <v>219</v>
      </c>
    </row>
    <row r="32" spans="1:4">
      <c r="A32" s="4" t="s">
        <v>653</v>
      </c>
      <c r="C32" s="4" t="s">
        <v>672</v>
      </c>
    </row>
    <row r="33" spans="1:4">
      <c r="A33" s="4" t="s">
        <v>172</v>
      </c>
      <c r="C33" s="6" t="n">
        <v>61648000</v>
      </c>
    </row>
    <row r="34" spans="1:4">
      <c r="A34" s="4" t="s">
        <v>673</v>
      </c>
    </row>
    <row r="35" spans="1:4">
      <c r="A35" s="3" t="s">
        <v>646</v>
      </c>
    </row>
    <row r="36" spans="1:4">
      <c r="A36" s="4" t="s">
        <v>674</v>
      </c>
      <c r="B36" s="6" t="n">
        <v>2317000</v>
      </c>
      <c r="C36" s="6" t="n">
        <v>2366251</v>
      </c>
    </row>
    <row r="37" spans="1:4">
      <c r="A37" s="4" t="s">
        <v>668</v>
      </c>
      <c r="B37" s="4" t="s">
        <v>675</v>
      </c>
    </row>
    <row r="38" spans="1:4">
      <c r="A38" s="4" t="s">
        <v>676</v>
      </c>
    </row>
    <row r="39" spans="1:4">
      <c r="A39" s="3" t="s">
        <v>646</v>
      </c>
    </row>
    <row r="40" spans="1:4">
      <c r="A40" s="4" t="s">
        <v>671</v>
      </c>
      <c r="B40" s="6" t="n">
        <v>3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677</v>
      </c>
      <c r="B1" s="2" t="s">
        <v>1</v>
      </c>
    </row>
    <row r="2" spans="1:4">
      <c r="B2" s="2" t="s">
        <v>2</v>
      </c>
      <c r="C2" s="2" t="s">
        <v>63</v>
      </c>
      <c r="D2" s="2" t="s">
        <v>395</v>
      </c>
    </row>
    <row r="3" spans="1:4">
      <c r="A3" s="3" t="s">
        <v>678</v>
      </c>
    </row>
    <row r="4" spans="1:4">
      <c r="A4" s="4" t="s">
        <v>679</v>
      </c>
      <c r="B4" s="6" t="n">
        <v>57889</v>
      </c>
      <c r="C4" s="6" t="n">
        <v>328290</v>
      </c>
    </row>
    <row r="5" spans="1:4">
      <c r="A5" s="4" t="s">
        <v>680</v>
      </c>
      <c r="B5" s="6" t="n">
        <v>2317000</v>
      </c>
      <c r="C5" s="6" t="n">
        <v>223664</v>
      </c>
    </row>
    <row r="6" spans="1:4">
      <c r="A6" s="4" t="s">
        <v>647</v>
      </c>
      <c r="B6" s="6" t="n">
        <v>-848023</v>
      </c>
      <c r="C6" s="6" t="n">
        <v>-629716</v>
      </c>
    </row>
    <row r="7" spans="1:4">
      <c r="A7" s="4" t="s">
        <v>681</v>
      </c>
      <c r="B7" s="6" t="n">
        <v>-27824</v>
      </c>
      <c r="C7" s="6" t="n">
        <v>-135651</v>
      </c>
    </row>
    <row r="8" spans="1:4">
      <c r="A8" s="4" t="s">
        <v>682</v>
      </c>
      <c r="B8" s="6" t="n">
        <v>1554690</v>
      </c>
      <c r="C8" s="6" t="n">
        <v>57889</v>
      </c>
      <c r="D8" s="6" t="n">
        <v>328290</v>
      </c>
    </row>
    <row r="9" spans="1:4">
      <c r="A9" s="3" t="s">
        <v>683</v>
      </c>
    </row>
    <row r="10" spans="1:4">
      <c r="A10" s="4" t="s">
        <v>679</v>
      </c>
      <c r="B10" s="6" t="n">
        <v>4364377</v>
      </c>
      <c r="C10" s="6" t="n">
        <v>4308890</v>
      </c>
    </row>
    <row r="11" spans="1:4">
      <c r="A11" s="4" t="s">
        <v>647</v>
      </c>
      <c r="B11" s="6" t="n">
        <v>-848023</v>
      </c>
      <c r="C11" s="6" t="n">
        <v>-629716</v>
      </c>
    </row>
    <row r="12" spans="1:4">
      <c r="A12" s="4" t="s">
        <v>684</v>
      </c>
      <c r="B12" s="6" t="n">
        <v>-873786</v>
      </c>
      <c r="C12" s="6" t="n">
        <v>-438578</v>
      </c>
    </row>
    <row r="13" spans="1:4">
      <c r="A13" s="4" t="s">
        <v>681</v>
      </c>
      <c r="B13" s="6" t="n">
        <v>-27824</v>
      </c>
      <c r="C13" s="6" t="n">
        <v>-135651</v>
      </c>
    </row>
    <row r="14" spans="1:4">
      <c r="A14" s="4" t="s">
        <v>682</v>
      </c>
      <c r="B14" s="6" t="n">
        <v>4310790</v>
      </c>
      <c r="C14" s="6" t="n">
        <v>4364377</v>
      </c>
      <c r="D14" s="6" t="n">
        <v>4308890</v>
      </c>
    </row>
    <row r="15" spans="1:4">
      <c r="A15" s="3" t="s">
        <v>685</v>
      </c>
    </row>
    <row r="16" spans="1:4">
      <c r="A16" s="4" t="s">
        <v>686</v>
      </c>
      <c r="B16" s="8" t="n">
        <v>3.79</v>
      </c>
      <c r="C16" s="8" t="n">
        <v>3.09</v>
      </c>
    </row>
    <row r="17" spans="1:4">
      <c r="A17" s="4" t="s">
        <v>687</v>
      </c>
      <c r="B17" s="11" t="n">
        <v>22.77</v>
      </c>
      <c r="C17" s="11" t="n">
        <v>6.51</v>
      </c>
    </row>
    <row r="18" spans="1:4">
      <c r="A18" s="4" t="s">
        <v>688</v>
      </c>
      <c r="B18" s="11" t="n">
        <v>1.77</v>
      </c>
      <c r="C18" s="11" t="n">
        <v>1.5</v>
      </c>
    </row>
    <row r="19" spans="1:4">
      <c r="A19" s="4" t="s">
        <v>689</v>
      </c>
      <c r="B19" s="11" t="n">
        <v>8.710000000000001</v>
      </c>
      <c r="C19" s="11" t="n">
        <v>1.56</v>
      </c>
    </row>
    <row r="20" spans="1:4">
      <c r="A20" s="4" t="s">
        <v>690</v>
      </c>
      <c r="B20" s="8" t="n">
        <v>7.91</v>
      </c>
      <c r="C20" s="8" t="n">
        <v>3.79</v>
      </c>
      <c r="D20" s="8" t="n">
        <v>3.09</v>
      </c>
    </row>
    <row r="21" spans="1:4">
      <c r="A21" s="4" t="s">
        <v>691</v>
      </c>
      <c r="B21" s="4" t="s">
        <v>692</v>
      </c>
      <c r="C21" s="4" t="s">
        <v>693</v>
      </c>
      <c r="D21" s="4" t="s">
        <v>694</v>
      </c>
    </row>
    <row r="22" spans="1:4">
      <c r="A22" s="4" t="s">
        <v>695</v>
      </c>
      <c r="B22" s="5" t="n">
        <v>140234</v>
      </c>
      <c r="C22" s="5" t="n">
        <v>33132</v>
      </c>
      <c r="D22" s="5" t="n">
        <v>5073</v>
      </c>
    </row>
    <row r="23" spans="1:4">
      <c r="A23" s="4" t="s">
        <v>696</v>
      </c>
      <c r="B23" s="6" t="n">
        <v>2514891</v>
      </c>
    </row>
    <row r="24" spans="1:4">
      <c r="A24" s="4" t="s">
        <v>697</v>
      </c>
      <c r="B24" s="8" t="n">
        <v>4.27</v>
      </c>
    </row>
    <row r="25" spans="1:4">
      <c r="A25" s="4" t="s">
        <v>698</v>
      </c>
      <c r="B25" s="4" t="s">
        <v>699</v>
      </c>
    </row>
    <row r="26" spans="1:4">
      <c r="A26" s="4" t="s">
        <v>700</v>
      </c>
      <c r="B26" s="5" t="n">
        <v>90854</v>
      </c>
    </row>
    <row r="27" spans="1:4">
      <c r="A27" s="4" t="s">
        <v>701</v>
      </c>
      <c r="B27" s="6" t="n">
        <v>4310790</v>
      </c>
    </row>
    <row r="28" spans="1:4">
      <c r="A28" s="4" t="s">
        <v>702</v>
      </c>
      <c r="B28" s="8" t="n">
        <v>7.91</v>
      </c>
    </row>
    <row r="29" spans="1:4">
      <c r="A29" s="4" t="s">
        <v>703</v>
      </c>
      <c r="B29" s="4" t="s">
        <v>692</v>
      </c>
    </row>
    <row r="30" spans="1:4">
      <c r="A30" s="4" t="s">
        <v>704</v>
      </c>
      <c r="B30" s="5" t="n">
        <v>1402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05</v>
      </c>
      <c r="B1" s="2" t="s">
        <v>1</v>
      </c>
    </row>
    <row r="2" spans="1:4">
      <c r="B2" s="2" t="s">
        <v>2</v>
      </c>
      <c r="C2" s="2" t="s">
        <v>63</v>
      </c>
      <c r="D2" s="2" t="s">
        <v>395</v>
      </c>
    </row>
    <row r="3" spans="1:4">
      <c r="A3" s="3" t="s">
        <v>706</v>
      </c>
    </row>
    <row r="4" spans="1:4">
      <c r="A4" s="4" t="s">
        <v>707</v>
      </c>
      <c r="B4" s="6" t="n">
        <v>4310790</v>
      </c>
      <c r="C4" s="6" t="n">
        <v>4364377</v>
      </c>
      <c r="D4" s="6" t="n">
        <v>4308890</v>
      </c>
    </row>
    <row r="5" spans="1:4">
      <c r="A5" s="4" t="s">
        <v>708</v>
      </c>
      <c r="B5" s="4" t="s">
        <v>692</v>
      </c>
      <c r="C5" s="4" t="s">
        <v>693</v>
      </c>
      <c r="D5" s="4" t="s">
        <v>694</v>
      </c>
    </row>
    <row r="6" spans="1:4">
      <c r="A6" s="4" t="s">
        <v>709</v>
      </c>
      <c r="B6" s="8" t="n">
        <v>7.91</v>
      </c>
      <c r="C6" s="8" t="n">
        <v>3.79</v>
      </c>
      <c r="D6" s="8" t="n">
        <v>3.09</v>
      </c>
    </row>
    <row r="7" spans="1:4">
      <c r="A7" s="4" t="s">
        <v>710</v>
      </c>
      <c r="B7" s="6" t="n">
        <v>2514891</v>
      </c>
    </row>
    <row r="8" spans="1:4">
      <c r="A8" s="4" t="s">
        <v>697</v>
      </c>
      <c r="B8" s="8" t="n">
        <v>4.27</v>
      </c>
    </row>
    <row r="9" spans="1:4">
      <c r="A9" s="4" t="s">
        <v>711</v>
      </c>
    </row>
    <row r="10" spans="1:4">
      <c r="A10" s="3" t="s">
        <v>706</v>
      </c>
    </row>
    <row r="11" spans="1:4">
      <c r="A11" s="4" t="s">
        <v>707</v>
      </c>
      <c r="B11" s="6" t="n">
        <v>2072765</v>
      </c>
    </row>
    <row r="12" spans="1:4">
      <c r="A12" s="4" t="s">
        <v>708</v>
      </c>
      <c r="B12" s="4" t="s">
        <v>712</v>
      </c>
    </row>
    <row r="13" spans="1:4">
      <c r="A13" s="4" t="s">
        <v>709</v>
      </c>
      <c r="B13" s="8" t="n">
        <v>1.84</v>
      </c>
    </row>
    <row r="14" spans="1:4">
      <c r="A14" s="4" t="s">
        <v>710</v>
      </c>
      <c r="B14" s="6" t="n">
        <v>1770060</v>
      </c>
    </row>
    <row r="15" spans="1:4">
      <c r="A15" s="4" t="s">
        <v>697</v>
      </c>
      <c r="B15" s="8" t="n">
        <v>1.71</v>
      </c>
    </row>
    <row r="16" spans="1:4">
      <c r="A16" s="4" t="s">
        <v>713</v>
      </c>
    </row>
    <row r="17" spans="1:4">
      <c r="A17" s="3" t="s">
        <v>706</v>
      </c>
    </row>
    <row r="18" spans="1:4">
      <c r="A18" s="4" t="s">
        <v>714</v>
      </c>
      <c r="B18" s="11" t="n">
        <v>1.35</v>
      </c>
    </row>
    <row r="19" spans="1:4">
      <c r="A19" s="4" t="s">
        <v>715</v>
      </c>
    </row>
    <row r="20" spans="1:4">
      <c r="A20" s="3" t="s">
        <v>706</v>
      </c>
    </row>
    <row r="21" spans="1:4">
      <c r="A21" s="4" t="s">
        <v>714</v>
      </c>
      <c r="B21" s="8" t="n">
        <v>3.16</v>
      </c>
    </row>
    <row r="22" spans="1:4">
      <c r="A22" s="4" t="s">
        <v>716</v>
      </c>
    </row>
    <row r="23" spans="1:4">
      <c r="A23" s="3" t="s">
        <v>706</v>
      </c>
    </row>
    <row r="24" spans="1:4">
      <c r="A24" s="4" t="s">
        <v>707</v>
      </c>
      <c r="B24" s="6" t="n">
        <v>919355</v>
      </c>
    </row>
    <row r="25" spans="1:4">
      <c r="A25" s="4" t="s">
        <v>708</v>
      </c>
      <c r="B25" s="4" t="s">
        <v>717</v>
      </c>
    </row>
    <row r="26" spans="1:4">
      <c r="A26" s="4" t="s">
        <v>709</v>
      </c>
      <c r="B26" s="8" t="n">
        <v>5.81</v>
      </c>
    </row>
    <row r="27" spans="1:4">
      <c r="A27" s="4" t="s">
        <v>710</v>
      </c>
      <c r="B27" s="6" t="n">
        <v>383077</v>
      </c>
    </row>
    <row r="28" spans="1:4">
      <c r="A28" s="4" t="s">
        <v>697</v>
      </c>
      <c r="B28" s="8" t="n">
        <v>5.72</v>
      </c>
    </row>
    <row r="29" spans="1:4">
      <c r="A29" s="4" t="s">
        <v>718</v>
      </c>
    </row>
    <row r="30" spans="1:4">
      <c r="A30" s="3" t="s">
        <v>706</v>
      </c>
    </row>
    <row r="31" spans="1:4">
      <c r="A31" s="4" t="s">
        <v>714</v>
      </c>
      <c r="B31" s="11" t="n">
        <v>4.73</v>
      </c>
    </row>
    <row r="32" spans="1:4">
      <c r="A32" s="4" t="s">
        <v>719</v>
      </c>
    </row>
    <row r="33" spans="1:4">
      <c r="A33" s="3" t="s">
        <v>706</v>
      </c>
    </row>
    <row r="34" spans="1:4">
      <c r="A34" s="4" t="s">
        <v>714</v>
      </c>
      <c r="B34" s="8" t="n">
        <v>8.27</v>
      </c>
    </row>
    <row r="35" spans="1:4">
      <c r="A35" s="4" t="s">
        <v>720</v>
      </c>
    </row>
    <row r="36" spans="1:4">
      <c r="A36" s="3" t="s">
        <v>706</v>
      </c>
    </row>
    <row r="37" spans="1:4">
      <c r="A37" s="4" t="s">
        <v>707</v>
      </c>
      <c r="B37" s="6" t="n">
        <v>1192804</v>
      </c>
    </row>
    <row r="38" spans="1:4">
      <c r="A38" s="4" t="s">
        <v>708</v>
      </c>
      <c r="B38" s="4" t="s">
        <v>721</v>
      </c>
    </row>
    <row r="39" spans="1:4">
      <c r="A39" s="4" t="s">
        <v>709</v>
      </c>
      <c r="B39" s="8" t="n">
        <v>16.63</v>
      </c>
    </row>
    <row r="40" spans="1:4">
      <c r="A40" s="4" t="s">
        <v>710</v>
      </c>
      <c r="B40" s="6" t="n">
        <v>352383</v>
      </c>
    </row>
    <row r="41" spans="1:4">
      <c r="A41" s="4" t="s">
        <v>697</v>
      </c>
      <c r="B41" s="8" t="n">
        <v>14.46</v>
      </c>
    </row>
    <row r="42" spans="1:4">
      <c r="A42" s="4" t="s">
        <v>722</v>
      </c>
    </row>
    <row r="43" spans="1:4">
      <c r="A43" s="3" t="s">
        <v>706</v>
      </c>
    </row>
    <row r="44" spans="1:4">
      <c r="A44" s="4" t="s">
        <v>714</v>
      </c>
      <c r="B44" s="11" t="n">
        <v>11.29</v>
      </c>
    </row>
    <row r="45" spans="1:4">
      <c r="A45" s="4" t="s">
        <v>723</v>
      </c>
    </row>
    <row r="46" spans="1:4">
      <c r="A46" s="3" t="s">
        <v>706</v>
      </c>
    </row>
    <row r="47" spans="1:4">
      <c r="A47" s="4" t="s">
        <v>714</v>
      </c>
      <c r="B47" s="5" t="n">
        <v>20</v>
      </c>
    </row>
    <row r="48" spans="1:4">
      <c r="A48" s="4" t="s">
        <v>724</v>
      </c>
    </row>
    <row r="49" spans="1:4">
      <c r="A49" s="3" t="s">
        <v>706</v>
      </c>
    </row>
    <row r="50" spans="1:4">
      <c r="A50" s="4" t="s">
        <v>707</v>
      </c>
      <c r="B50" s="6" t="n">
        <v>125866</v>
      </c>
    </row>
    <row r="51" spans="1:4">
      <c r="A51" s="4" t="s">
        <v>708</v>
      </c>
      <c r="B51" s="4" t="s">
        <v>725</v>
      </c>
    </row>
    <row r="52" spans="1:4">
      <c r="A52" s="4" t="s">
        <v>709</v>
      </c>
      <c r="B52" s="8" t="n">
        <v>40.5</v>
      </c>
    </row>
    <row r="53" spans="1:4">
      <c r="A53" s="4" t="s">
        <v>710</v>
      </c>
      <c r="B53" s="6" t="n">
        <v>9371</v>
      </c>
    </row>
    <row r="54" spans="1:4">
      <c r="A54" s="4" t="s">
        <v>697</v>
      </c>
      <c r="B54" s="8" t="n">
        <v>45.57</v>
      </c>
    </row>
    <row r="55" spans="1:4">
      <c r="A55" s="4" t="s">
        <v>726</v>
      </c>
    </row>
    <row r="56" spans="1:4">
      <c r="A56" s="3" t="s">
        <v>706</v>
      </c>
    </row>
    <row r="57" spans="1:4">
      <c r="A57" s="4" t="s">
        <v>714</v>
      </c>
      <c r="B57" s="11" t="n">
        <v>36.47</v>
      </c>
    </row>
    <row r="58" spans="1:4">
      <c r="A58" s="4" t="s">
        <v>727</v>
      </c>
    </row>
    <row r="59" spans="1:4">
      <c r="A59" s="3" t="s">
        <v>706</v>
      </c>
    </row>
    <row r="60" spans="1:4">
      <c r="A60" s="4" t="s">
        <v>714</v>
      </c>
      <c r="B60" s="8" t="n">
        <v>48.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28</v>
      </c>
      <c r="B1" s="2" t="s">
        <v>1</v>
      </c>
    </row>
    <row r="2" spans="1:3">
      <c r="B2" s="2" t="s">
        <v>2</v>
      </c>
      <c r="C2" s="2" t="s">
        <v>63</v>
      </c>
    </row>
    <row r="3" spans="1:3">
      <c r="A3" s="3" t="s">
        <v>646</v>
      </c>
    </row>
    <row r="4" spans="1:3">
      <c r="A4" s="4" t="s">
        <v>729</v>
      </c>
      <c r="B4" s="4" t="s">
        <v>730</v>
      </c>
      <c r="C4" s="4" t="s">
        <v>731</v>
      </c>
    </row>
    <row r="5" spans="1:3">
      <c r="A5" s="4" t="s">
        <v>732</v>
      </c>
      <c r="B5" s="4" t="s">
        <v>733</v>
      </c>
      <c r="C5" s="4" t="s">
        <v>734</v>
      </c>
    </row>
    <row r="6" spans="1:3">
      <c r="A6" s="4" t="s">
        <v>735</v>
      </c>
      <c r="B6" s="4" t="s">
        <v>736</v>
      </c>
      <c r="C6" s="4" t="s">
        <v>737</v>
      </c>
    </row>
    <row r="7" spans="1:3">
      <c r="A7" s="4" t="s">
        <v>738</v>
      </c>
      <c r="B7" s="4" t="s">
        <v>739</v>
      </c>
      <c r="C7" s="4" t="s">
        <v>740</v>
      </c>
    </row>
    <row r="8" spans="1:3">
      <c r="A8" s="4" t="s">
        <v>741</v>
      </c>
      <c r="B8" s="4" t="s">
        <v>742</v>
      </c>
      <c r="C8" s="4" t="s">
        <v>742</v>
      </c>
    </row>
    <row r="9" spans="1:3">
      <c r="A9" s="4" t="s">
        <v>667</v>
      </c>
    </row>
    <row r="10" spans="1:3">
      <c r="A10" s="3" t="s">
        <v>646</v>
      </c>
    </row>
    <row r="11" spans="1:3">
      <c r="A11" s="4" t="s">
        <v>729</v>
      </c>
      <c r="B11" s="4" t="s">
        <v>743</v>
      </c>
    </row>
    <row r="12" spans="1:3">
      <c r="A12" s="4" t="s">
        <v>732</v>
      </c>
      <c r="B12" s="4" t="s">
        <v>744</v>
      </c>
    </row>
    <row r="13" spans="1:3">
      <c r="A13" s="4" t="s">
        <v>735</v>
      </c>
      <c r="B13" s="4" t="s">
        <v>745</v>
      </c>
    </row>
    <row r="14" spans="1:3">
      <c r="A14" s="4" t="s">
        <v>738</v>
      </c>
      <c r="B14" s="4" t="s">
        <v>746</v>
      </c>
    </row>
    <row r="15" spans="1:3">
      <c r="A15" s="4" t="s">
        <v>741</v>
      </c>
      <c r="B15" s="4" t="s">
        <v>742</v>
      </c>
    </row>
    <row r="16" spans="1:3">
      <c r="A16" s="4" t="s">
        <v>400</v>
      </c>
    </row>
    <row r="17" spans="1:3">
      <c r="A17" s="3" t="s">
        <v>646</v>
      </c>
    </row>
    <row r="18" spans="1:3">
      <c r="A18" s="4" t="s">
        <v>747</v>
      </c>
      <c r="B18" s="4" t="s">
        <v>405</v>
      </c>
      <c r="C18" s="4" t="s">
        <v>405</v>
      </c>
    </row>
    <row r="19" spans="1:3">
      <c r="A19" s="4" t="s">
        <v>748</v>
      </c>
    </row>
    <row r="20" spans="1:3">
      <c r="A20" s="3" t="s">
        <v>646</v>
      </c>
    </row>
    <row r="21" spans="1:3">
      <c r="A21" s="4" t="s">
        <v>747</v>
      </c>
      <c r="B21" s="4" t="s">
        <v>749</v>
      </c>
    </row>
    <row r="22" spans="1:3">
      <c r="A22" s="4" t="s">
        <v>404</v>
      </c>
    </row>
    <row r="23" spans="1:3">
      <c r="A23" s="3" t="s">
        <v>646</v>
      </c>
    </row>
    <row r="24" spans="1:3">
      <c r="A24" s="4" t="s">
        <v>747</v>
      </c>
      <c r="B24" s="4" t="s">
        <v>750</v>
      </c>
      <c r="C24" s="4" t="s">
        <v>750</v>
      </c>
    </row>
    <row r="25" spans="1:3">
      <c r="A25" s="4" t="s">
        <v>751</v>
      </c>
    </row>
    <row r="26" spans="1:3">
      <c r="A26" s="3" t="s">
        <v>646</v>
      </c>
    </row>
    <row r="27" spans="1:3">
      <c r="A27" s="4" t="s">
        <v>747</v>
      </c>
      <c r="B27" s="4" t="s">
        <v>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63</v>
      </c>
    </row>
    <row r="3" spans="1:3">
      <c r="A3" s="3" t="s">
        <v>754</v>
      </c>
    </row>
    <row r="4" spans="1:3">
      <c r="A4" s="4" t="s">
        <v>182</v>
      </c>
      <c r="B4" s="5" t="n">
        <v>2977</v>
      </c>
      <c r="C4" s="5" t="n">
        <v>911</v>
      </c>
    </row>
    <row r="5" spans="1:3">
      <c r="A5" s="4" t="s">
        <v>115</v>
      </c>
    </row>
    <row r="6" spans="1:3">
      <c r="A6" s="3" t="s">
        <v>754</v>
      </c>
    </row>
    <row r="7" spans="1:3">
      <c r="A7" s="4" t="s">
        <v>182</v>
      </c>
      <c r="B7" s="6" t="n">
        <v>179</v>
      </c>
      <c r="C7" s="6" t="n">
        <v>51</v>
      </c>
    </row>
    <row r="8" spans="1:3">
      <c r="A8" s="4" t="s">
        <v>755</v>
      </c>
    </row>
    <row r="9" spans="1:3">
      <c r="A9" s="3" t="s">
        <v>754</v>
      </c>
    </row>
    <row r="10" spans="1:3">
      <c r="A10" s="4" t="s">
        <v>182</v>
      </c>
      <c r="B10" s="6" t="n">
        <v>426</v>
      </c>
      <c r="C10" s="6" t="n">
        <v>256</v>
      </c>
    </row>
    <row r="11" spans="1:3">
      <c r="A11" s="4" t="s">
        <v>756</v>
      </c>
    </row>
    <row r="12" spans="1:3">
      <c r="A12" s="3" t="s">
        <v>754</v>
      </c>
    </row>
    <row r="13" spans="1:3">
      <c r="A13" s="4" t="s">
        <v>182</v>
      </c>
      <c r="B13" s="5" t="n">
        <v>2372</v>
      </c>
      <c r="C13" s="5" t="n">
        <v>6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63</v>
      </c>
    </row>
    <row r="3" spans="1:3">
      <c r="A3" s="3" t="s">
        <v>249</v>
      </c>
    </row>
    <row r="4" spans="1:3">
      <c r="A4" s="4" t="s">
        <v>758</v>
      </c>
      <c r="B4" s="5" t="n">
        <v>-52415</v>
      </c>
      <c r="C4" s="5" t="n">
        <v>-37630</v>
      </c>
    </row>
    <row r="5" spans="1:3">
      <c r="A5" s="4" t="s">
        <v>759</v>
      </c>
      <c r="B5" s="6" t="n">
        <v>0</v>
      </c>
      <c r="C5" s="6" t="n">
        <v>0</v>
      </c>
    </row>
    <row r="6" spans="1:3">
      <c r="A6" s="4" t="s">
        <v>135</v>
      </c>
      <c r="B6" s="5" t="n">
        <v>-52415</v>
      </c>
      <c r="C6" s="5" t="n">
        <v>-3763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3</v>
      </c>
    </row>
    <row r="3" spans="1:3">
      <c r="A3" s="3" t="s">
        <v>249</v>
      </c>
    </row>
    <row r="4" spans="1:3">
      <c r="A4" s="4" t="s">
        <v>761</v>
      </c>
      <c r="B4" s="5" t="n">
        <v>-11007</v>
      </c>
      <c r="C4" s="5" t="n">
        <v>-7902</v>
      </c>
    </row>
    <row r="5" spans="1:3">
      <c r="A5" s="4" t="s">
        <v>762</v>
      </c>
      <c r="B5" s="6" t="n">
        <v>-2270</v>
      </c>
      <c r="C5" s="6" t="n">
        <v>-1582</v>
      </c>
    </row>
    <row r="6" spans="1:3">
      <c r="A6" s="4" t="s">
        <v>763</v>
      </c>
      <c r="B6" s="6" t="n">
        <v>-4731</v>
      </c>
      <c r="C6" s="6" t="n">
        <v>289</v>
      </c>
    </row>
    <row r="7" spans="1:3">
      <c r="A7" s="4" t="s">
        <v>764</v>
      </c>
      <c r="B7" s="6" t="n">
        <v>5330</v>
      </c>
      <c r="C7" s="6" t="n">
        <v>2500</v>
      </c>
    </row>
    <row r="8" spans="1:3">
      <c r="A8" s="4" t="s">
        <v>765</v>
      </c>
      <c r="B8" s="6" t="n">
        <v>12797</v>
      </c>
      <c r="C8" s="6" t="n">
        <v>6197</v>
      </c>
    </row>
    <row r="9" spans="1:3">
      <c r="A9" s="4" t="s">
        <v>766</v>
      </c>
      <c r="B9" s="6" t="n">
        <v>-319</v>
      </c>
      <c r="C9" s="6" t="n">
        <v>136</v>
      </c>
    </row>
    <row r="10" spans="1:3">
      <c r="A10" s="4" t="s">
        <v>767</v>
      </c>
      <c r="B10" s="6" t="n">
        <v>208</v>
      </c>
      <c r="C10" s="6" t="n">
        <v>376</v>
      </c>
    </row>
    <row r="11" spans="1:3">
      <c r="A11" s="4" t="s">
        <v>768</v>
      </c>
      <c r="B11" s="5" t="n">
        <v>8</v>
      </c>
      <c r="C11" s="5" t="n">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9</v>
      </c>
      <c r="B1" s="2" t="s">
        <v>2</v>
      </c>
      <c r="C1" s="2" t="s">
        <v>63</v>
      </c>
    </row>
    <row r="2" spans="1:3">
      <c r="A2" s="3" t="s">
        <v>770</v>
      </c>
    </row>
    <row r="3" spans="1:3">
      <c r="A3" s="4" t="s">
        <v>771</v>
      </c>
      <c r="B3" s="5" t="n">
        <v>44574</v>
      </c>
      <c r="C3" s="5" t="n">
        <v>33815</v>
      </c>
    </row>
    <row r="4" spans="1:3">
      <c r="A4" s="4" t="s">
        <v>772</v>
      </c>
      <c r="B4" s="6" t="n">
        <v>5287</v>
      </c>
      <c r="C4" s="6" t="n">
        <v>4944</v>
      </c>
    </row>
    <row r="5" spans="1:3">
      <c r="A5" s="4" t="s">
        <v>773</v>
      </c>
      <c r="B5" s="6" t="n">
        <v>11</v>
      </c>
      <c r="C5" s="6" t="n">
        <v>16</v>
      </c>
    </row>
    <row r="6" spans="1:3">
      <c r="A6" s="4" t="s">
        <v>774</v>
      </c>
      <c r="B6" s="6" t="n">
        <v>2227</v>
      </c>
      <c r="C6" s="6" t="n">
        <v>1169</v>
      </c>
    </row>
    <row r="7" spans="1:3">
      <c r="A7" s="4" t="s">
        <v>775</v>
      </c>
      <c r="B7" s="6" t="n">
        <v>188</v>
      </c>
      <c r="C7" s="6" t="n">
        <v>82</v>
      </c>
    </row>
    <row r="8" spans="1:3">
      <c r="A8" s="4" t="s">
        <v>776</v>
      </c>
      <c r="B8" s="6" t="n">
        <v>568</v>
      </c>
      <c r="C8" s="6" t="n">
        <v>274</v>
      </c>
    </row>
    <row r="9" spans="1:3">
      <c r="A9" s="4" t="s">
        <v>534</v>
      </c>
      <c r="B9" s="6" t="n">
        <v>1133</v>
      </c>
    </row>
    <row r="10" spans="1:3">
      <c r="A10" s="4" t="s">
        <v>777</v>
      </c>
      <c r="B10" s="6" t="n">
        <v>53988</v>
      </c>
      <c r="C10" s="6" t="n">
        <v>40300</v>
      </c>
    </row>
    <row r="11" spans="1:3">
      <c r="A11" s="4" t="s">
        <v>778</v>
      </c>
      <c r="B11" s="6" t="n">
        <v>-53126</v>
      </c>
      <c r="C11" s="6" t="n">
        <v>-40300</v>
      </c>
    </row>
    <row r="12" spans="1:3">
      <c r="A12" s="4" t="s">
        <v>779</v>
      </c>
      <c r="B12" s="6" t="n">
        <v>-862</v>
      </c>
    </row>
    <row r="13" spans="1:3">
      <c r="A13" s="4" t="s">
        <v>780</v>
      </c>
      <c r="B13" s="6" t="n">
        <v>-862</v>
      </c>
      <c r="C13" s="6" t="n">
        <v>0</v>
      </c>
    </row>
    <row r="14" spans="1:3">
      <c r="A14" s="4" t="s">
        <v>781</v>
      </c>
      <c r="B14" s="5" t="n">
        <v>0</v>
      </c>
      <c r="C14"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2</v>
      </c>
      <c r="B1" s="2" t="s">
        <v>1</v>
      </c>
    </row>
    <row r="2" spans="1:4">
      <c r="B2" s="2" t="s">
        <v>2</v>
      </c>
      <c r="C2" s="2" t="s">
        <v>63</v>
      </c>
      <c r="D2" s="2" t="s">
        <v>395</v>
      </c>
    </row>
    <row r="3" spans="1:4">
      <c r="A3" s="3" t="s">
        <v>783</v>
      </c>
    </row>
    <row r="4" spans="1:4">
      <c r="A4" s="4" t="s">
        <v>784</v>
      </c>
      <c r="B4" s="5" t="n">
        <v>12826000</v>
      </c>
      <c r="C4" s="5" t="n">
        <v>6197000</v>
      </c>
    </row>
    <row r="5" spans="1:4">
      <c r="A5" s="4" t="s">
        <v>785</v>
      </c>
      <c r="B5" s="4" t="s">
        <v>786</v>
      </c>
    </row>
    <row r="6" spans="1:4">
      <c r="A6" s="4" t="s">
        <v>787</v>
      </c>
      <c r="B6" s="5" t="n">
        <v>1436000</v>
      </c>
      <c r="C6" s="6" t="n">
        <v>1348000</v>
      </c>
      <c r="D6" s="5" t="n">
        <v>615000</v>
      </c>
    </row>
    <row r="7" spans="1:4">
      <c r="A7" s="4" t="s">
        <v>788</v>
      </c>
      <c r="B7" s="6" t="n">
        <v>0</v>
      </c>
    </row>
    <row r="8" spans="1:4">
      <c r="A8" s="4" t="s">
        <v>789</v>
      </c>
      <c r="B8" s="6" t="n">
        <v>0</v>
      </c>
      <c r="C8" s="5" t="n">
        <v>0</v>
      </c>
    </row>
    <row r="9" spans="1:4">
      <c r="A9" s="4" t="s">
        <v>790</v>
      </c>
    </row>
    <row r="10" spans="1:4">
      <c r="A10" s="3" t="s">
        <v>783</v>
      </c>
    </row>
    <row r="11" spans="1:4">
      <c r="A11" s="4" t="s">
        <v>791</v>
      </c>
      <c r="B11" s="6" t="n">
        <v>167948000</v>
      </c>
    </row>
    <row r="12" spans="1:4">
      <c r="A12" s="4" t="s">
        <v>792</v>
      </c>
    </row>
    <row r="13" spans="1:4">
      <c r="A13" s="3" t="s">
        <v>783</v>
      </c>
    </row>
    <row r="14" spans="1:4">
      <c r="A14" s="4" t="s">
        <v>791</v>
      </c>
      <c r="B14" s="6" t="n">
        <v>148380000</v>
      </c>
    </row>
    <row r="15" spans="1:4">
      <c r="A15" s="4" t="s">
        <v>793</v>
      </c>
    </row>
    <row r="16" spans="1:4">
      <c r="A16" s="3" t="s">
        <v>783</v>
      </c>
    </row>
    <row r="17" spans="1:4">
      <c r="A17" s="4" t="s">
        <v>794</v>
      </c>
      <c r="B17" s="6" t="n">
        <v>4320000</v>
      </c>
    </row>
    <row r="18" spans="1:4">
      <c r="A18" s="4" t="s">
        <v>795</v>
      </c>
    </row>
    <row r="19" spans="1:4">
      <c r="A19" s="3" t="s">
        <v>783</v>
      </c>
    </row>
    <row r="20" spans="1:4">
      <c r="A20" s="4" t="s">
        <v>794</v>
      </c>
      <c r="B20" s="5" t="n">
        <v>28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63</v>
      </c>
    </row>
    <row r="3" spans="1:3">
      <c r="A3" s="3" t="s">
        <v>797</v>
      </c>
    </row>
    <row r="4" spans="1:3">
      <c r="A4" s="4" t="s">
        <v>798</v>
      </c>
      <c r="B4" s="5" t="n">
        <v>1348</v>
      </c>
      <c r="C4" s="5" t="n">
        <v>615</v>
      </c>
    </row>
    <row r="5" spans="1:3">
      <c r="A5" s="4" t="s">
        <v>799</v>
      </c>
      <c r="B5" s="6" t="n">
        <v>88</v>
      </c>
      <c r="C5" s="6" t="n">
        <v>118</v>
      </c>
    </row>
    <row r="6" spans="1:3">
      <c r="A6" s="4" t="s">
        <v>800</v>
      </c>
      <c r="B6" s="6" t="n">
        <v>0</v>
      </c>
      <c r="C6" s="6" t="n">
        <v>615</v>
      </c>
    </row>
    <row r="7" spans="1:3">
      <c r="A7" s="4" t="s">
        <v>801</v>
      </c>
      <c r="B7" s="5" t="n">
        <v>1436</v>
      </c>
      <c r="C7" s="5" t="n">
        <v>134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802</v>
      </c>
      <c r="B1" s="2" t="s">
        <v>803</v>
      </c>
      <c r="C1" s="2" t="s">
        <v>2</v>
      </c>
      <c r="D1" s="2" t="s">
        <v>804</v>
      </c>
      <c r="E1" s="2" t="s">
        <v>805</v>
      </c>
    </row>
    <row r="2" spans="1:5">
      <c r="A2" s="3" t="s">
        <v>806</v>
      </c>
    </row>
    <row r="3" spans="1:5">
      <c r="A3" s="4" t="s">
        <v>807</v>
      </c>
      <c r="C3" s="5" t="n">
        <v>109119000</v>
      </c>
    </row>
    <row r="4" spans="1:5">
      <c r="A4" s="4" t="s">
        <v>808</v>
      </c>
      <c r="B4" s="5" t="n">
        <v>0</v>
      </c>
    </row>
    <row r="5" spans="1:5">
      <c r="A5" s="4" t="s">
        <v>809</v>
      </c>
    </row>
    <row r="6" spans="1:5">
      <c r="A6" s="3" t="s">
        <v>806</v>
      </c>
    </row>
    <row r="7" spans="1:5">
      <c r="A7" s="4" t="s">
        <v>810</v>
      </c>
      <c r="B7" s="4" t="s">
        <v>657</v>
      </c>
    </row>
    <row r="8" spans="1:5">
      <c r="A8" s="4" t="s">
        <v>811</v>
      </c>
      <c r="B8" s="6" t="n">
        <v>33462</v>
      </c>
    </row>
    <row r="9" spans="1:5">
      <c r="A9" s="4" t="s">
        <v>812</v>
      </c>
      <c r="B9" s="5" t="n">
        <v>1600000</v>
      </c>
    </row>
    <row r="10" spans="1:5">
      <c r="A10" s="4" t="s">
        <v>809</v>
      </c>
    </row>
    <row r="11" spans="1:5">
      <c r="A11" s="3" t="s">
        <v>806</v>
      </c>
    </row>
    <row r="12" spans="1:5">
      <c r="A12" s="4" t="s">
        <v>813</v>
      </c>
      <c r="E12" s="5" t="n">
        <v>498000</v>
      </c>
    </row>
    <row r="13" spans="1:5">
      <c r="A13" s="4" t="s">
        <v>814</v>
      </c>
      <c r="E13" s="4" t="s">
        <v>815</v>
      </c>
    </row>
    <row r="14" spans="1:5">
      <c r="A14" s="4" t="s">
        <v>816</v>
      </c>
      <c r="E14" s="4" t="s">
        <v>662</v>
      </c>
    </row>
    <row r="15" spans="1:5">
      <c r="A15" s="4" t="s">
        <v>807</v>
      </c>
      <c r="D15" s="5" t="n">
        <v>154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7</v>
      </c>
      <c r="B1" s="2" t="s">
        <v>818</v>
      </c>
      <c r="C1" s="2" t="s">
        <v>2</v>
      </c>
    </row>
    <row r="2" spans="1:3">
      <c r="A2" s="3" t="s">
        <v>379</v>
      </c>
    </row>
    <row r="3" spans="1:3">
      <c r="A3" s="4" t="s">
        <v>819</v>
      </c>
      <c r="C3" s="4" t="s">
        <v>820</v>
      </c>
    </row>
    <row r="4" spans="1:3">
      <c r="A4" s="4" t="s">
        <v>821</v>
      </c>
      <c r="C4" s="5" t="n">
        <v>0</v>
      </c>
    </row>
    <row r="5" spans="1:3">
      <c r="A5" s="4" t="s">
        <v>822</v>
      </c>
    </row>
    <row r="6" spans="1:3">
      <c r="A6" s="3" t="s">
        <v>379</v>
      </c>
    </row>
    <row r="7" spans="1:3">
      <c r="A7" s="4" t="s">
        <v>823</v>
      </c>
      <c r="B7" s="4" t="s">
        <v>824</v>
      </c>
    </row>
    <row r="8" spans="1:3">
      <c r="A8" s="4" t="s">
        <v>825</v>
      </c>
      <c r="B8" s="4" t="s">
        <v>5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 customWidth="1" max="6" min="6" width="14"/>
  </cols>
  <sheetData>
    <row r="1" spans="1:6">
      <c r="A1" s="1" t="s">
        <v>826</v>
      </c>
      <c r="B1" s="2" t="s">
        <v>541</v>
      </c>
      <c r="C1" s="2" t="s">
        <v>1</v>
      </c>
    </row>
    <row r="2" spans="1:6">
      <c r="B2" s="2" t="s">
        <v>827</v>
      </c>
      <c r="C2" s="2" t="s">
        <v>2</v>
      </c>
      <c r="D2" s="2" t="s">
        <v>63</v>
      </c>
      <c r="E2" s="2" t="s">
        <v>828</v>
      </c>
      <c r="F2" s="2" t="s">
        <v>430</v>
      </c>
    </row>
    <row r="3" spans="1:6">
      <c r="A3" s="3" t="s">
        <v>379</v>
      </c>
    </row>
    <row r="4" spans="1:6">
      <c r="A4" s="4" t="s">
        <v>674</v>
      </c>
      <c r="C4" s="6" t="n">
        <v>848023</v>
      </c>
      <c r="D4" s="6" t="n">
        <v>629716</v>
      </c>
    </row>
    <row r="5" spans="1:6">
      <c r="A5" s="4" t="s">
        <v>829</v>
      </c>
      <c r="C5" s="8" t="n">
        <v>22.77</v>
      </c>
      <c r="D5" s="8" t="n">
        <v>6.51</v>
      </c>
    </row>
    <row r="6" spans="1:6">
      <c r="A6" s="4" t="s">
        <v>637</v>
      </c>
      <c r="C6" s="6" t="n">
        <v>6237832</v>
      </c>
      <c r="D6" s="6" t="n">
        <v>28499408</v>
      </c>
    </row>
    <row r="7" spans="1:6">
      <c r="A7" s="4" t="s">
        <v>667</v>
      </c>
    </row>
    <row r="8" spans="1:6">
      <c r="A8" s="3" t="s">
        <v>379</v>
      </c>
    </row>
    <row r="9" spans="1:6">
      <c r="A9" s="4" t="s">
        <v>637</v>
      </c>
      <c r="C9" s="6" t="n">
        <v>372352000</v>
      </c>
      <c r="F9" s="6" t="n">
        <v>434000</v>
      </c>
    </row>
    <row r="10" spans="1:6">
      <c r="A10" s="4" t="s">
        <v>673</v>
      </c>
    </row>
    <row r="11" spans="1:6">
      <c r="A11" s="3" t="s">
        <v>379</v>
      </c>
    </row>
    <row r="12" spans="1:6">
      <c r="A12" s="4" t="s">
        <v>674</v>
      </c>
      <c r="C12" s="6" t="n">
        <v>2366251</v>
      </c>
      <c r="F12" s="6" t="n">
        <v>2317000</v>
      </c>
    </row>
    <row r="13" spans="1:6">
      <c r="A13" s="4" t="s">
        <v>830</v>
      </c>
    </row>
    <row r="14" spans="1:6">
      <c r="A14" s="3" t="s">
        <v>379</v>
      </c>
    </row>
    <row r="15" spans="1:6">
      <c r="A15" s="4" t="s">
        <v>637</v>
      </c>
      <c r="E15" s="6" t="n">
        <v>312552</v>
      </c>
    </row>
    <row r="16" spans="1:6">
      <c r="A16" s="4" t="s">
        <v>831</v>
      </c>
    </row>
    <row r="17" spans="1:6">
      <c r="A17" s="3" t="s">
        <v>379</v>
      </c>
    </row>
    <row r="18" spans="1:6">
      <c r="A18" s="4" t="s">
        <v>674</v>
      </c>
      <c r="E18" s="6" t="n">
        <v>1250210</v>
      </c>
    </row>
    <row r="19" spans="1:6">
      <c r="A19" s="4" t="s">
        <v>674</v>
      </c>
      <c r="B19" s="6" t="n">
        <v>92885</v>
      </c>
    </row>
    <row r="20" spans="1:6">
      <c r="A20" s="4" t="s">
        <v>829</v>
      </c>
      <c r="B20" s="8" t="n">
        <v>47.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2</v>
      </c>
      <c r="B1" s="2" t="s">
        <v>427</v>
      </c>
      <c r="J1" s="2" t="s">
        <v>1</v>
      </c>
    </row>
    <row r="2" spans="1:11">
      <c r="B2" s="2" t="s">
        <v>2</v>
      </c>
      <c r="C2" s="2" t="s">
        <v>428</v>
      </c>
      <c r="D2" s="2" t="s">
        <v>429</v>
      </c>
      <c r="E2" s="2" t="s">
        <v>430</v>
      </c>
      <c r="F2" s="2" t="s">
        <v>63</v>
      </c>
      <c r="G2" s="2" t="s">
        <v>431</v>
      </c>
      <c r="H2" s="2" t="s">
        <v>432</v>
      </c>
      <c r="I2" s="2" t="s">
        <v>433</v>
      </c>
      <c r="J2" s="2" t="s">
        <v>2</v>
      </c>
      <c r="K2" s="2" t="s">
        <v>63</v>
      </c>
    </row>
    <row r="3" spans="1:11">
      <c r="A3" s="3" t="s">
        <v>261</v>
      </c>
    </row>
    <row r="4" spans="1:11">
      <c r="A4" s="4" t="s">
        <v>114</v>
      </c>
      <c r="B4" s="5" t="n">
        <v>18634</v>
      </c>
      <c r="C4" s="5" t="n">
        <v>17026</v>
      </c>
      <c r="D4" s="5" t="n">
        <v>14928</v>
      </c>
      <c r="E4" s="5" t="n">
        <v>12766</v>
      </c>
      <c r="F4" s="5" t="n">
        <v>11470</v>
      </c>
      <c r="G4" s="5" t="n">
        <v>9614</v>
      </c>
      <c r="H4" s="5" t="n">
        <v>7767</v>
      </c>
      <c r="I4" s="5" t="n">
        <v>5706</v>
      </c>
      <c r="J4" s="5" t="n">
        <v>63354</v>
      </c>
      <c r="K4" s="5" t="n">
        <v>34557</v>
      </c>
    </row>
    <row r="5" spans="1:11">
      <c r="A5" s="4" t="s">
        <v>833</v>
      </c>
      <c r="B5" s="6" t="n">
        <v>13913</v>
      </c>
      <c r="C5" s="6" t="n">
        <v>12856</v>
      </c>
      <c r="D5" s="6" t="n">
        <v>11231</v>
      </c>
      <c r="E5" s="6" t="n">
        <v>9427</v>
      </c>
      <c r="F5" s="6" t="n">
        <v>7803</v>
      </c>
      <c r="G5" s="6" t="n">
        <v>6732</v>
      </c>
      <c r="H5" s="6" t="n">
        <v>5376</v>
      </c>
      <c r="I5" s="6" t="n">
        <v>3772</v>
      </c>
      <c r="J5" s="6" t="n">
        <v>47427</v>
      </c>
      <c r="K5" s="6" t="n">
        <v>23683</v>
      </c>
    </row>
    <row r="6" spans="1:11">
      <c r="A6" s="4" t="s">
        <v>158</v>
      </c>
      <c r="B6" s="5" t="n">
        <v>-8291</v>
      </c>
      <c r="C6" s="5" t="n">
        <v>-8007</v>
      </c>
      <c r="D6" s="5" t="n">
        <v>-11959</v>
      </c>
      <c r="E6" s="5" t="n">
        <v>-24158</v>
      </c>
      <c r="F6" s="5" t="n">
        <v>-15618</v>
      </c>
      <c r="G6" s="5" t="n">
        <v>-8953</v>
      </c>
      <c r="H6" s="5" t="n">
        <v>-7651</v>
      </c>
      <c r="I6" s="5" t="n">
        <v>-5408</v>
      </c>
      <c r="J6" s="5" t="n">
        <v>-52415</v>
      </c>
      <c r="K6" s="5" t="n">
        <v>-37630</v>
      </c>
    </row>
    <row r="7" spans="1:11">
      <c r="A7" s="4" t="s">
        <v>435</v>
      </c>
      <c r="B7" s="8" t="n">
        <v>-0.27</v>
      </c>
      <c r="C7" s="8" t="n">
        <v>-0.26</v>
      </c>
      <c r="D7" s="8" t="n">
        <v>-0.42</v>
      </c>
      <c r="E7" s="8" t="n">
        <v>-20.12</v>
      </c>
      <c r="F7" s="8" t="n">
        <v>-14.12</v>
      </c>
      <c r="G7" s="8" t="n">
        <v>-8.49</v>
      </c>
      <c r="H7" s="8" t="n">
        <v>-8.16</v>
      </c>
      <c r="I7" s="8" t="n">
        <v>-7.31</v>
      </c>
      <c r="J7" s="8" t="n">
        <v>-2.28</v>
      </c>
      <c r="K7" s="8" t="n">
        <v>-39.16</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0"/>
  </cols>
  <sheetData>
    <row r="1" spans="1:3">
      <c r="A1" s="1" t="s">
        <v>834</v>
      </c>
      <c r="B1" s="1" t="s">
        <v>835</v>
      </c>
      <c r="C1" s="2" t="s">
        <v>836</v>
      </c>
    </row>
    <row r="2" spans="1:3">
      <c r="A2" s="4" t="s">
        <v>837</v>
      </c>
    </row>
    <row r="3" spans="1:3">
      <c r="A3" s="4" t="s">
        <v>838</v>
      </c>
      <c r="B3" s="4" t="s">
        <v>839</v>
      </c>
      <c r="C3" s="5" t="n">
        <v>87000</v>
      </c>
    </row>
    <row r="4" spans="1:3">
      <c r="A4" s="4" t="s">
        <v>840</v>
      </c>
    </row>
    <row r="5" spans="1:3">
      <c r="A5" s="4" t="s">
        <v>838</v>
      </c>
      <c r="B5" s="4" t="s">
        <v>839</v>
      </c>
      <c r="C5" s="6" t="n">
        <v>87000</v>
      </c>
    </row>
    <row r="6" spans="1:3">
      <c r="A6" s="4" t="s">
        <v>841</v>
      </c>
    </row>
    <row r="7" spans="1:3">
      <c r="A7" s="4" t="s">
        <v>838</v>
      </c>
      <c r="B7" s="4" t="s">
        <v>839</v>
      </c>
      <c r="C7" s="5" t="n">
        <v>1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16:21Z</dcterms:created>
  <dcterms:modified xmlns:dcterms="http://purl.org/dc/terms/" xmlns:xsi="http://www.w3.org/2001/XMLSchema-instance" xsi:type="dcterms:W3CDTF">2020-03-02T17:16:21Z</dcterms:modified>
</cp:coreProperties>
</file>